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COMPANY" sheetId="9" state="visible" r:id="rId9"/>
    <sheet xmlns:r="http://schemas.openxmlformats.org/officeDocument/2006/relationships" name="REVENUE"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PROPERTY, PLANT AND MINE DEVELO" sheetId="14" state="visible" r:id="rId14"/>
    <sheet xmlns:r="http://schemas.openxmlformats.org/officeDocument/2006/relationships" name="EQUITY METHOD INVESTMENTS IN UN" sheetId="15" state="visible" r:id="rId15"/>
    <sheet xmlns:r="http://schemas.openxmlformats.org/officeDocument/2006/relationships" name="OTHER ASSETS AND LIABILITIES" sheetId="16" state="visible" r:id="rId16"/>
    <sheet xmlns:r="http://schemas.openxmlformats.org/officeDocument/2006/relationships" name="EQUITY" sheetId="17" state="visible" r:id="rId17"/>
    <sheet xmlns:r="http://schemas.openxmlformats.org/officeDocument/2006/relationships" name="SEGMENT REPORTING"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COMPANY (Policie"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PROPERTY, PLANT AND MINE DEVE_2" sheetId="27" state="visible" r:id="rId27"/>
    <sheet xmlns:r="http://schemas.openxmlformats.org/officeDocument/2006/relationships" name="EQUITY METHOD INVESTMENTS IN _2" sheetId="28" state="visible" r:id="rId28"/>
    <sheet xmlns:r="http://schemas.openxmlformats.org/officeDocument/2006/relationships" name="OTHER ASSETS AND LIABILITIES (T" sheetId="29" state="visible" r:id="rId29"/>
    <sheet xmlns:r="http://schemas.openxmlformats.org/officeDocument/2006/relationships" name="DESCRIPTION OF COMPANY (Details" sheetId="30" state="visible" r:id="rId30"/>
    <sheet xmlns:r="http://schemas.openxmlformats.org/officeDocument/2006/relationships" name="REVENUE (Details)" sheetId="31" state="visible" r:id="rId31"/>
    <sheet xmlns:r="http://schemas.openxmlformats.org/officeDocument/2006/relationships" name="STOCK-BASED COMPENSATION - Addi" sheetId="32" state="visible" r:id="rId32"/>
    <sheet xmlns:r="http://schemas.openxmlformats.org/officeDocument/2006/relationships" name="STOCK-BASED COMPENSATION - Comp" sheetId="33" state="visible" r:id="rId33"/>
    <sheet xmlns:r="http://schemas.openxmlformats.org/officeDocument/2006/relationships" name="STOCK-BASED COMPENSATION - Sche" sheetId="34" state="visible" r:id="rId34"/>
    <sheet xmlns:r="http://schemas.openxmlformats.org/officeDocument/2006/relationships" name="EARNINGS PER SHARE - Schedule o" sheetId="35" state="visible" r:id="rId35"/>
    <sheet xmlns:r="http://schemas.openxmlformats.org/officeDocument/2006/relationships" name="EARNINGS PER SHARE - Schedule_2" sheetId="36" state="visible" r:id="rId36"/>
    <sheet xmlns:r="http://schemas.openxmlformats.org/officeDocument/2006/relationships" name="INCOME TAXES (Details)" sheetId="37" state="visible" r:id="rId37"/>
    <sheet xmlns:r="http://schemas.openxmlformats.org/officeDocument/2006/relationships" name="PROPERTY, PLANT AND MINE DEVE_3" sheetId="38" state="visible" r:id="rId38"/>
    <sheet xmlns:r="http://schemas.openxmlformats.org/officeDocument/2006/relationships" name="PROPERTY, PLANT AND MINE DEVE_4" sheetId="39" state="visible" r:id="rId39"/>
    <sheet xmlns:r="http://schemas.openxmlformats.org/officeDocument/2006/relationships" name="EQUITY METHOD INVESTMENTS IN _3" sheetId="40" state="visible" r:id="rId40"/>
    <sheet xmlns:r="http://schemas.openxmlformats.org/officeDocument/2006/relationships" name="EQUITY METHOD INVESTMENTS IN _4" sheetId="41" state="visible" r:id="rId41"/>
    <sheet xmlns:r="http://schemas.openxmlformats.org/officeDocument/2006/relationships" name="OTHER ASSETS AND LIABILITIES - " sheetId="42" state="visible" r:id="rId42"/>
    <sheet xmlns:r="http://schemas.openxmlformats.org/officeDocument/2006/relationships" name="OTHER ASSETS AND LIABILITIES _2" sheetId="43" state="visible" r:id="rId43"/>
    <sheet xmlns:r="http://schemas.openxmlformats.org/officeDocument/2006/relationships" name="OTHER ASSETS AND LIABILITIES _3" sheetId="44" state="visible" r:id="rId44"/>
    <sheet xmlns:r="http://schemas.openxmlformats.org/officeDocument/2006/relationships" name="OTHER ASSETS AND LIABILITIES _4" sheetId="45" state="visible" r:id="rId45"/>
    <sheet xmlns:r="http://schemas.openxmlformats.org/officeDocument/2006/relationships" name="EQUITY (Details)" sheetId="46" state="visible" r:id="rId46"/>
    <sheet xmlns:r="http://schemas.openxmlformats.org/officeDocument/2006/relationships" name="SEGMENT REPORTING (Details)" sheetId="47" state="visible" r:id="rId47"/>
    <sheet xmlns:r="http://schemas.openxmlformats.org/officeDocument/2006/relationships" name="FAIR VALUE OF FINANCIAL INSTR_2"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27</t>
        </is>
      </c>
      <c r="C8" s="4" t="inlineStr">
        <is>
          <t xml:space="preserve"> </t>
        </is>
      </c>
    </row>
    <row r="9">
      <c r="A9" s="4" t="inlineStr">
        <is>
          <t>Entity Registrant Name</t>
        </is>
      </c>
      <c r="B9" s="4" t="inlineStr">
        <is>
          <t>Piedmont Lithiu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996461</t>
        </is>
      </c>
      <c r="C11" s="4" t="inlineStr">
        <is>
          <t xml:space="preserve"> </t>
        </is>
      </c>
    </row>
    <row r="12">
      <c r="A12" s="4" t="inlineStr">
        <is>
          <t>Entity Address, Address Line One</t>
        </is>
      </c>
      <c r="B12" s="4" t="inlineStr">
        <is>
          <t>42 E Catawba Street</t>
        </is>
      </c>
      <c r="C12" s="4" t="inlineStr">
        <is>
          <t xml:space="preserve"> </t>
        </is>
      </c>
    </row>
    <row r="13">
      <c r="A13" s="4" t="inlineStr">
        <is>
          <t>Entity Address, City or Town</t>
        </is>
      </c>
      <c r="B13" s="4" t="inlineStr">
        <is>
          <t>Belmont</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012</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461-8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L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20932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72820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We recognize revenue from product sales at a point in time when performance obligations are satisfied under the terms of contracts with our customers. A performance obligation is deemed to be satisfied when control of the product is transferred to our customer, which is typically upon delivery to the shipping carrier. There currently are no contracts with multiple performance obligations and there have been no unsatisfied performance obligations. Revenue is measured as the amount of consideration expected to be received in exchange for transferring the goods. Initial pricing is typically billed 5 days to 30 days after the departure of the shipment and paid between 15 days to 75 days. Final adjustments to prices may take longer to resolve. When the final price has not been resolved by the end of a reporting period, we estimate the expected sales price based on the initial price, market pricing and known quality measurements. We warrant to our customers that our products conform to mutually agreed product specifications. In the three and nine months ended September 30, 2023, two customers accounted for 100% of total revenue. All of the sales related to these two customers originated in North America. We evaluate the collectability of our accounts receivable on an individual customer basis. We had no reserve for uncollectible accounts as of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 Incentive Plans The Incentive Plan authorizes the grant of stock options, stock appreciation rights, restricted stock units, and restricted stock, any of which may be performance-based. Our Leadership and Compensation Committee determines the exercise price for stock options and the base price of stock appreciation rights, which may not be less than the fair market value of our common stock on the date of grant. Generally, stock options or stock appreciation rights vest after three years of service and expire at the end of ten years. PRAs vest upon achievement of certain pre-established performance targets that are based on specified performance criteria over a performance period. As of September 30, 2023, 2,143,116 shares of common stock were available for issuance under our Incentive Plan. We include the expense related to stock-based compensation in the same financial statement line item as cash compensation paid to the same employee. As of September 30, 2023, we had remaining unvested stock-based compensation expense of $10.9 million to be recognized through December 2025. Additionally, and if applicable, we capitalize personnel expenses attributable to the development of our mine and construction of our plants, including stock-based compensation expenses. We recognize share-based award forfeitures as they occur. Stock-based compensation related to all stock-based incentive plans is presented in the following table: Three Months Ended Nine Months Ended (in thousands) 2023 2022 2023 2022 Components of stock-based compensation: Stock-based compensation $ 3,139 $ 1,358 $ 7,576 $ 3,715 Stock-based compensation forfeitures — (8) (5) (859) Stock-based compensation, net of forfeitures $ 3,139 $ 1,350 $ 7,571 $ 2,856 Presentation of stock-based compensation in the unaudited consolidated financial statements: Exploration and mine development costs $ 57 $ 131 $ 128 $ 133 Selling, general, and administrative expenses 3,010 1,129 7,250 2,510 Stock-based compensation expense, net of forfeitures (1) 3,067 1,260 7,378 2,643 Capitalized stock-based compensation (2) 72 90 193 213 Stock-based compensation, net of forfeitures $ 3,139 $ 1,350 $ 7,571 $ 2,856 __________________________ (1) For the three and nine months ended September 30, 2023 and 2022, we did not reflect tax impacts associated with stock-based compensation expense in our consolidated statements of operations because we had a full tax valuation allowance in impacted jurisdictions during these periods. (2) Capitalized stock-based compensation relates to direct labor costs associated with Carolina Lithium and Tennessee Lithium and is included in “Property, plant and mine development, net” in our consolidated balance sheets. A summary of activity related to our share-based awards is presented in the following table: 2023 2022 (in thousands) Stock Option Awards Restricted Stock Units Performance Rights Awards Stock Option Awards Restricted Stock Units Performance Rights Awards Balance at January 1 265 36 44 273 51 30 Granted 42 40 42 136 17 29 Exercised, surrendered or vested — (13) — (15) (14) — Forfeited or expired — (1) — (20) (17) — Balance at March 31 307 62 86 374 37 59 Granted 30 31 27 59 8 10 Exercised, surrendered or vested — (12) — (38) (9) — Balance at June 30 337 81 113 395 36 69 Granted — — — — 3 10 Exercised, surrendered or vested (2) — (22) (37) (1) — Forfeited or expired — — — — (1) — Balance at September 30 335 81 91 358 37 79 Stock Option Awards Stock options may be granted to employees, officers, non-employee directors and other service providers. For stock option awards, the fair value is estimated at the date of grant using the Black-Scholes valuation model and the expense is recognized over the option vesting period. Restricted Stock Unit Awards RSUs are granted to employees and non-employee directors and recognized as stock-based compensation expense over the vesting period, subject to the passage of time and continued service during the vesting period, based on the market price of our common stock on the grant date. In some instances, awards may vest concurrently with or following an employee’s termination. Performance Rights Awards As of September 30, 2023, there were 22,000 unvested Milestone PRAs and 69,000 unvested TSR PRAs. The awards become eligible to vest only if the goals are achieved and will vest only if the grantee remains employed by the Company through each applicable vesting date. Each performance right converts into one share of common stock upon vesting of the performance right. We determine the fair value of Milestone PRAs based upon the market price of our common stock on the grant date. Milestone PRAs are subject to certain milestones related to construction, feasibility studies, and offtake agreements, which must be satisfied in order for PRAs to vest. We estimate the fair value of the TSR PRAs at the grant date using a Monte Carlo simulation. The Monte Carlo simulation fair value model requires the use of highly subjective and complex assumptions, including price volatility of the underlying stock. A Monte Carlo simulation model was used to determine the grant date fair value by simulating a range of possible future stock prices for the Company and each member of the peer group over the performance periods. Compensation expense is recognized based upon the assumption of 100% achievement of the TSR goal and is reflected over the service period of the award. Compensation expense will not be reversed even if the threshold level of TSR is never achieved. The number of shares that may vest ranges from 0% to 200% of the target amount. The awards, which range from 1 year to 3 years, provide for a partial payout based on actual performance at the conclusion of the performance period. Each performance right converts into one share of common stock upon vesting of performance righ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options, RSUs, and PRAs based on the treasury stock method. In computing diluted earnings per share, the average stock price for the period is used in determining the number of shares assumed to be purchased from the exercise of stock options. Diluted earnings per share excludes all dilutive potential shares if their effect is anti-dilutive. Basic and diluted net income (loss) per share is reflected in the following table: Three Months Ended Nine Months Ended (in thousands, except per share amounts) 2023 2022 2023 2022 Net income (loss) $ 22,891 $ 16,665 $ 3,613 $ (2,071) Weighted-average number of common shares used in calculating basic earnings per share 19,203 17,966 18,974 17,343 Effect of potentially dilutive equity awards 36 115 37 — Weighted-average number of common shares used in calculating dilutive earnings per share 19,239 18,081 19,011 17,343 Basic net income (loss) per weighted-average share $ 1.19 $ 0.93 $ 0.19 $ (0.12) Diluted net income (loss) per weighted-average share $ 1.19 $ 0.92 $ 0.19 $ (0.12) Potentially dilutive shares were not included in the calculation of diluted net loss per share because their effect would have been anti-dilutive in those periods. PRAs were not included as their performance obligations had not been met. The potentially dilutive and anti-dilutive shares not included in diluted net loss per share are presented in the following table: Three Months Ended Nine Months Ended (in thousands) 2023 2022 2023 2022 Stock options 294 223 71 358 RSUs 3 3 10 37 PRAs 94 79 88 79 Total potentially dilutive shares 391 305 169 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We recorded income tax expense of $2.0 million on income before taxes of $24.9 million and a provision of $3.4 million on income before taxes of $20.1 million in the three months ended September 30, 2023 and 2022, respectively. We recorded income tax expense of $3.2 million on income before taxes of $6.8 million and a provision of $3.4 million on income before taxes of $1.4 million in the nine months ended September 30, 2023 and 2022, respectively. The effective tax rates were 8.1% and 17% in the three months ended September 30, 2023 and 2022, respectively, and 46.7% and 253.3% in the nine months ended September 30, 2023 and 2022, respectively. The decrease in income tax expense for the three and nine months ended September 30, 2023 as compared to the three and nine months ended September 30, 2022 was primarily due to a decrease in the gain on dilution in Sayona Mining during the three and nine months ended September 30, 2023. The effective tax rate differs from the U.S. federal statutory rate due to the valuation allowance against our U.S. deferred tax assets and income in foreign jurisdictions taxed at different rates than the U.S. statutory tax rate. We intend to continue maintaining a valuation allowance on our deferred tax assets until there is sufficient evidence to support the reversal of all or some portion of the allowance. However, given our anticipated future earnings, we believe that there is a reasonable possibility that within the next 12 months, sufficient positive evidence may become available to allow us to reach a conclusion that a material portion of the valuation allowance will no longer be needed. Release of the valuation allowance would result in the recognition of certain deferred tax assets and a decrease in income tax expense for the period in which the release is recorded. The exact timing and amount of the valuation allowance release are subject to change based on the level of profitability that we are able t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MINE DEVELOPMENT</t>
        </is>
      </c>
      <c r="B4" s="4" t="inlineStr">
        <is>
          <t xml:space="preserve">PROPERTY, PLANT AND MINE DEVELOPMENT Property, plant and mine development, net, is presented in the following table: (in thousands) September 30, December 31, Mining interests $ 78,623 $ 56,120 Mine development 4,971 3,050 Land 720 720 Leasehold improvements 401 281 Facilities and equipment 915 675 Construction in process 31,051 10,780 Property, plant and mine development 116,681 71,626 Accumulated depreciation (259) (85) Property, plant and mine development, net $ 116,422 $ 71,541 Mining interests and mine development costs relate to Carolina Lithium. Our construction in process primarily relates to capitalized costs associated with Tennessee Lithium. Depletion of mining interests and mine development assets does not commence until the assets are placed in service. As of September 30, 2023, we have not recorded depletion expense for any of our mining interests or mine development assets. Depreciation expense is included in “Selling, general and administrative expenses” in our consolidated statements of operations as follows: Three Months Ended Nine Months Ended (in thousands) 2023 2022 2023 2022 Depreciation expense $ 68 $ 21 $ 174 $ 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UNCONSOLIDATED AFFILIAT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 IN UNCONSOLIDATED AFFILIATES</t>
        </is>
      </c>
      <c r="B4" s="4" t="inlineStr">
        <is>
          <t xml:space="preserve">EQUITY METHOD INVESTMENTS We apply the equity method to investments when we have the ability to exercise significant influence over the operational decision-making authority and financial policies of the investee. We account for our existing investments in Atlantic Lithium, Sayona Mining, and Sayona Quebec, a subsidiary of Sayona Mining, as equity method investments. We continue to evaluate operational developments and the impact of the anticipated expansion of the operations of our existing equity method investees. As discussed below, Atlantic Lithium’s completion of a technical study for Ewoyaa, along with the restart of NAL, were impactful to the consideration of how we most appropriately reflect our proportional share of income (loss) from our three existing equity method investments. Offtake agreements with our equity method investees are expected to initially supply spodumene concentrate, which may be resold into the market. Upon completion of construction of Tennessee Lithium, our equity method investees are expected to supply the majority of the spodumene concentrate required by Tennessee Lithium for conversion to lithium hydroxide. Our share of the income (loss) from Atlantic Lithium, Sayona Mining, and Sayona Quebec is recorded on a one-quarter lag in “Income (loss) from equity method investments” within “Income (loss) from operations” in our consolidated statements of operations. Below is a summary of our equity method investments as of September 30, 2023. Sayona Mining We own an equity interest of approximately 12% in Sayona Mining, an Australian company publicly listed on the ASX, and have formed a strategic partnership with Sayona Mining to explore, evaluate, develop, mine, and produce spodumene concentrate in Quebec, Canada. During the nine months ended September 30, 2023 and 2022, we reported the effects of Sayona Mining raising additional capital through share issuances of its common stock. We did not participate in these share issuances, which were issued at a valuation greater than the carrying value of our ownership interest. As a result, our ownership interest in Sayona Mining was diluted and declined. We recognized a noncash gain of $8.0 million and $29.4 million in the three months ended September 30, 2023 and 2022, respectively, and $15.2 million and $29.4 million in the nine months ended September 30, 2023, and 2022, respectively, related to the dilution of our ownership interest. We recorded the gain within “Gain on dilution of equity method investments” in our consolidated statements of operations. Sayona Quebec We own an equity interest of 25% in Sayona Quebec for the purpose of furthering our investment and strategic partnership in Quebec, Canada. The remaining 75% equity interest is held by Sayona Mining. Sayona Quebec holds a 100% interest in NAL, which consists of a surface mine and a concentrator plant, as well as the Authier Lithium Project and the Tansim Lithium Project. We hold a life-of-mine offtake agreement with Sayona Quebec for the greater of 113,000 metric tons or 50% of spodumene concentrate production per year. Our purchases of spodumene concentrate from Sayona Quebec are subject to market pricing with a price floor of $500 per metric ton and a price ceiling of $900 per metric ton for 6.0% spodumene concentrate on an FOB North Carolina basis. In addition to lithium mining and concentrate production, NAL owns a partially completed lithium carbonate plant, which was developed by a prior operator of NAL. Sayona Quebec completed a preliminary technical study for the completion and restart of the NAL carbonate plant during the quarter ended June 30, 2023. If we decide to construct and operate a lithium conversion plant with Sayona Mining through our joint venture, Sayona Quebec, spodumene concentrate produced from NAL would be preferentially delivered to that conversion plant upon commencement of conversion operations. Any remaining spodumene concentrate not delivered the conversion plant would first be sold to us up to our offtake right and then to third parties. Any decision to construct jointly-owned lithium conversion capacity must be agreed upon by both parties. Atlantic Lithium We own an equity interest of approximately 9% in Atlantic Lithium, an Australian company publicly listed on the Alternative Investment Market of the London Stock Exchange and the ASX. We have a strategic partnership with Atlantic Lithium to explore, evaluate, mine, develop, and ultimately produce spodumene concentrate in Ghana. We have the right to acquire up to a 50% equity interest in Atlantic Lithium Ghana, a subsidiary of Atlantic Lithium that owns Ewoyaa, through current and future phased investments. We have a long-term offtake agreement whereby Atlantic Lithium will sell 50% of spodumene concentrate produced in Ghana for the life of the mine to Piedmont Lithium at market prices. See Note 8— Other Assets and Liabilities . The following tables summarize the carrying amounts, including changes therein, of our equity method investments: Three Months Ended September 30, 2023 (in thousands) Sayona Mining Sayona Quebec Atlantic Lithium Total Balance at June 30, 2023 $ 47,283 $ 66,546 $ 10,211 $ 124,040 Additional investments 450 — — 450 Gain on dilution of equity method investments (1) 7,894 — 64 7,958 Income (loss) from equity method investments (2) 1,076 3,552 (776) 3,852 Foreign currency translation adjustment of equity method investments (1,394) (1,618) (244) (3,256) Balance at September 30, 2023 $ 55,309 $ 68,480 $ 9,255 $ 133,044 __________________________ (1) Gain on dilution of equity method investments relates to issuances of additional shares of Sayona Mining and Atlantic Lithium, which reduced our ownership interest in both Sayona Mining and Atlantic Lithium. (2) Certain immaterial, out-of-period amounts, related to our proportionate share of the results of Sayona Mining and Sayona Quebec have been included in our current period results. Nine Months Ended September 30, 2023 (in thousands) Sayona Mining Sayona Quebec Atlantic Lithium Total Balance at December 31, 2022 $ 44,620 $ 39,763 $ 11,265 $ 95,648 Additional investments 550 28,076 41 28,667 Gain on dilution of equity method investments (1) 15,144 — 64 15,208 Income (loss) from equity method investments (2) (978) 948 (1,535) (1,565) Foreign currency translation adjustment of equity method investments (4,027) (307) (580) (4,914) Balance at September 30, 2023 $ 55,309 $ 68,480 $ 9,255 $ 133,044 __________________________ (1) Gain on dilution of equity method investments relates to issuances of additional shares of Sayona Mining and Atlantic Lithium, which reduced our ownership interest in both Sayona Mining and Atlantic Lithium. (2) Certain immaterial, out-of-period amounts, related to our proportionate share of the results of Sayona Mining and Sayona Quebec have been included in our current period results. Three Months Ended September 30, 2022 (in thousands) Sayona Mining Sayona Quebec Atlantic Lithium Total Balance at June 30, 2022 $ 17,118 $ 33,047 $ 14,069 $ 64,234 Additional investments — 4,032 — 4,032 Gain (loss) on dilution of equity method investments (1) 29,402 — (35) 29,367 Loss from equity method investments (228) (454) (1,321) (2,003) Foreign currency translation adjustment of equity method investments 1,336 — (133) 1,203 Balance at September 30, 2022 $ 47,628 $ 36,625 $ 12,580 $ 96,833 __________________________ (1) Gain (loss) on dilution of equity method investments relates to: (i) issuances of additional shares of Sayona, which reduced our ownership interest in Sayona, and (ii) the exercise of certain Atlantic Lithium stock options and share grants which resulted in a reduction of our ownership in Atlantic Lithium. Nine Months Ended September 30, 2022 (in thousands) Sayona Mining Sayona Quebec Atlantic Lithium Total Balance at December 31, 2021 $ 18,256 $ 25,216 $ 15,401 $ 58,873 Additional investments 1,076 13,011 — 14,087 Gain (loss) on dilution of equity method investments (1) 29,402 — (35) 29,367 Loss from equity method investments (2,507) (1,647) (2,393) (6,547) Foreign currency translation adjustment of equity method investments 1,401 45 (393) 1,053 Balance at September 30, 2022 $ 47,628 $ 36,625 $ 12,580 $ 96,833 __________________________ (1) Gain (loss) on dilution of equity method investments relates to: (i) issuances of additional shares of Sayona, which reduced our ownership interest in Sayona, and (ii) the exercise of certain Atlantic Lithium stock options and share grants which resulted in a reduction of our ownership in Atlantic Lithium. The following table summarizes the fair value of equity method investments where market values from publicly traded entities are readily available: As of September 30, 2023 (in thousands) Sayona Mining Sayona Quebec Atlantic Lithium Fair value $ 74,784 Not publicly traded $ 18,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 AND LIABILITIES</t>
        </is>
      </c>
      <c r="B4" s="4" t="inlineStr">
        <is>
          <t xml:space="preserve">OTHER ASSETS AND LIABILITIES Other current assets consisted of the following: (in thousands) September 30, December 31, Investments in equity securities $ 458 $ 484 Prepaid and other current assets 3,916 2,128 Total other current assets $ 4,374 $ 2,612 As of September 30, 2023, our investments in equity securities consisted of common shares in Ricca, which we acquired as part of a spin-out of Ricca from Atlantic Lithium. Ricca is a private company focused on gold exploration in Africa. Other non-current assets consisted of the following: (in thousands) September 30, December 31, Advances to affiliates $ 24,031 $ 17,316 Other non-current assets 256 264 Operating lease right-of-use assets 1,447 1,293 Total other non-current assets $ 25,734 $ 18,873 Advances to affiliates relate to staged investments for future planned lithium projects. We have a strategic partnership with Atlantic Lithium that includes Atlantic Lithium Ghana. Under our partnership, we entered into a project agreement to acquire a 50% equity interest in Atlantic Lithium Ghana in two phases, each requiring us to make future staged investments in Ewoyaa over a period of time. We recently completed phase 1, which allows us to acquire a 22.5% equity interest in Atlantic Lithium Ghana by funding Ewoyaa’s exploration and DFS costs and notifying Atlantic Lithium of our intention to proceed with additional funding required under phase 2. We completed funding of exploration and DFS costs, and Atlantic Lithium issued their DFS in June 2023. In August, we supplied Atlantic Lithium with notification of our intent to proceed with additional funding. Our future equity interest ownership under phase 1 remains subject to government approvals required under Ghana’s Mineral and Mining Act. Phase 2 allows us to acquire an additional 27.5% equity interest in Atlantic Lithium Ghana upon completion of funding $70 million for capital costs associated with the development of Ewoyaa. Any cost savings or cost overruns from the initial commitment will be shared equally between Piedmont Lithium and Atlantic Lithium. Upon completion of phases 1 and 2, we expect to have a total equity interest of 50% in Atlantic Lithium Ghana. Atlantic Lithium Ghana, in turn, will hold an 81% interest in the Ewoyaa Project net of the interests which will be held by the Ghanaian government, resulting in an effective ownership interest of 40.5% in Ewoyaa, by Piedmont. Funding costs are included in “Other non-current assets” in our consolidated balance sheets as an advance on our future phased investments in Atlantic Lithium Ghana. Our maximum exposure to a loss as a result of our involvement in Ewoyaa is limited to the total funding paid by Piedmont Lithium to Atlantic Lithium. As of September 30, 2023, we did not own an equity interest in Atlantic Lithium Ghana. We have made advanced payments to Atlantic Lithium for Ewoyaa totaling $2.1 million and $2.7 million during the three months ended September 30, 2023 and 2022, respectively, and $6.9 million, and $9.8 million during the nine months ended September 30, 2023 and 2022, respectively. Other current liabilities consisted of the following: (in thousands) September 30, December 31, Operating lease liabilities $ 301 $ 124 Accrued provisional revenue adjustment 7,751 — Total other current liabilities $ 8,052 $ 124 </t>
        </is>
      </c>
    </row>
    <row r="5">
      <c r="A5" s="4" t="inlineStr">
        <is>
          <t>OTHER ASSETS AND LIABILITIES</t>
        </is>
      </c>
      <c r="B5" s="4" t="inlineStr">
        <is>
          <t xml:space="preserve">OTHER ASSETS AND LIABILITIES Other current assets consisted of the following: (in thousands) September 30, December 31, Investments in equity securities $ 458 $ 484 Prepaid and other current assets 3,916 2,128 Total other current assets $ 4,374 $ 2,612 As of September 30, 2023, our investments in equity securities consisted of common shares in Ricca, which we acquired as part of a spin-out of Ricca from Atlantic Lithium. Ricca is a private company focused on gold exploration in Africa. Other non-current assets consisted of the following: (in thousands) September 30, December 31, Advances to affiliates $ 24,031 $ 17,316 Other non-current assets 256 264 Operating lease right-of-use assets 1,447 1,293 Total other non-current assets $ 25,734 $ 18,873 Advances to affiliates relate to staged investments for future planned lithium projects. We have a strategic partnership with Atlantic Lithium that includes Atlantic Lithium Ghana. Under our partnership, we entered into a project agreement to acquire a 50% equity interest in Atlantic Lithium Ghana in two phases, each requiring us to make future staged investments in Ewoyaa over a period of time. We recently completed phase 1, which allows us to acquire a 22.5% equity interest in Atlantic Lithium Ghana by funding Ewoyaa’s exploration and DFS costs and notifying Atlantic Lithium of our intention to proceed with additional funding required under phase 2. We completed funding of exploration and DFS costs, and Atlantic Lithium issued their DFS in June 2023. In August, we supplied Atlantic Lithium with notification of our intent to proceed with additional funding. Our future equity interest ownership under phase 1 remains subject to government approvals required under Ghana’s Mineral and Mining Act. Phase 2 allows us to acquire an additional 27.5% equity interest in Atlantic Lithium Ghana upon completion of funding $70 million for capital costs associated with the development of Ewoyaa. Any cost savings or cost overruns from the initial commitment will be shared equally between Piedmont Lithium and Atlantic Lithium. Upon completion of phases 1 and 2, we expect to have a total equity interest of 50% in Atlantic Lithium Ghana. Atlantic Lithium Ghana, in turn, will hold an 81% interest in the Ewoyaa Project net of the interests which will be held by the Ghanaian government, resulting in an effective ownership interest of 40.5% in Ewoyaa, by Piedmont. Funding costs are included in “Other non-current assets” in our consolidated balance sheets as an advance on our future phased investments in Atlantic Lithium Ghana. Our maximum exposure to a loss as a result of our involvement in Ewoyaa is limited to the total funding paid by Piedmont Lithium to Atlantic Lithium. As of September 30, 2023, we did not own an equity interest in Atlantic Lithium Ghana. We have made advanced payments to Atlantic Lithium for Ewoyaa totaling $2.1 million and $2.7 million during the three months ended September 30, 2023 and 2022, respectively, and $6.9 million, and $9.8 million during the nine months ended September 30, 2023 and 2022, respectively. Other current liabilities consisted of the following: (in thousands) September 30, December 31, Operating lease liabilities $ 301 $ 124 Accrued provisional revenue adjustment 7,751 — Total other current liabilities $ 8,052 $ 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We are authorized to issue up to 100,000,000 shares of common stock, par value $0.0001 per share, and 10,000,000 shares of preferred stock, par value $0.0001 per share. We have no outstanding shares of preferred stock. In February 2023, we received $75 million from LG Chem in exchange for 1,096,535 common shares in Piedmont Lithium at an approximate price of $68.40 per share and in conjunction with a multi-year spodumene concentrate offtake agreement. Share issuance costs associated with the subscription totaled $3.9 million and were accounted for as a reduction in the proceeds from share issuances in the consolidated balance sheets. In March 2022, we issued 2,012,500 shares under our $500 million automatic shelf registration with an issue price of $65.00 per share to raise gross proceeds of $130.8 million. Share issuance costs associated with the U.S. public offering totaled $8.8 million and were accounted for as a reduction in the proceeds from share issuance in the consolidated balance sheets. As of September 30, 2023, we had $369.2 million remaining under our shelf registration statement, which expires on September 2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We report our segment information in the same way management internally organizes the business in assessing performance and making decisions regarding allocation of resources in accordance with ASC Topic 280, “Segment Reporting . ” We have a single reportable operating segment that operates as a single business platform. In reaching this conclusion, management considered the definition of the CODM, how the business is defined by the CODM, the nature of the information provided to the CODM, how the CODM uses such information to make operating decisions, and how resources and performance are assessed. The results of operations provided to and analyzed by the CODM are at the consolidated level, and accordingly, key resource decisions and assessment of performance are performed at the consolidated level. We have a single, common management team and our cash flows are reported and reviewed at the consolidated level only with no distinct cash flows at an individual business lev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We follow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Measurement of Fair Value Our financial instruments consist primarily of cash and cash equivalents, investments in equity securities, trade and other payables, and long-term debt as follows: • Other financial instruments —The carrying amounts of cash and cash equivalents, and trade and other payables approximate fair value due to their short-term nature. • Investments in equity securities —As of September 30, 2023 and December 31, 2022, we had $0.5 million and $0.5 million, respectively, of investments in equity securities which are recorded at fair value based on Level 3 inputs. See Note 8— Other Assets and Liabilities . • Long-term debt —Principal debt outstanding associated with seller financed loans was $0.2 million and $0.6 million as of September 30, 2023 and December 31, 2022, respectively. The carrying value of our long-term debt approximates its estimated fair value. Level 3 activity was not material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47127</v>
      </c>
      <c r="D4" s="6" t="n">
        <v>0</v>
      </c>
      <c r="E4" s="6" t="n">
        <v>47127</v>
      </c>
      <c r="F4" s="6" t="n">
        <v>0</v>
      </c>
    </row>
    <row r="5">
      <c r="A5" s="4" t="inlineStr">
        <is>
          <t>Costs of sales</t>
        </is>
      </c>
      <c r="C5" s="5" t="n">
        <v>23363</v>
      </c>
      <c r="D5" s="5" t="n">
        <v>0</v>
      </c>
      <c r="E5" s="5" t="n">
        <v>23363</v>
      </c>
      <c r="F5" s="5" t="n">
        <v>0</v>
      </c>
    </row>
    <row r="6">
      <c r="A6" s="4" t="inlineStr">
        <is>
          <t>Gross profit</t>
        </is>
      </c>
      <c r="C6" s="5" t="n">
        <v>23764</v>
      </c>
      <c r="D6" s="5" t="n">
        <v>0</v>
      </c>
      <c r="E6" s="5" t="n">
        <v>23764</v>
      </c>
      <c r="F6" s="5" t="n">
        <v>0</v>
      </c>
    </row>
    <row r="7">
      <c r="A7" s="4" t="inlineStr">
        <is>
          <t>Exploration and mine development costs</t>
        </is>
      </c>
      <c r="C7" s="5" t="n">
        <v>471</v>
      </c>
      <c r="D7" s="5" t="n">
        <v>434</v>
      </c>
      <c r="E7" s="5" t="n">
        <v>1668</v>
      </c>
      <c r="F7" s="5" t="n">
        <v>1485</v>
      </c>
    </row>
    <row r="8">
      <c r="A8" s="4" t="inlineStr">
        <is>
          <t>Selling, general, and administrative expenses</t>
        </is>
      </c>
      <c r="C8" s="5" t="n">
        <v>11185</v>
      </c>
      <c r="D8" s="5" t="n">
        <v>7160</v>
      </c>
      <c r="E8" s="5" t="n">
        <v>31793</v>
      </c>
      <c r="F8" s="5" t="n">
        <v>20200</v>
      </c>
    </row>
    <row r="9">
      <c r="A9" s="4" t="inlineStr">
        <is>
          <t>Total operating expenses</t>
        </is>
      </c>
      <c r="C9" s="5" t="n">
        <v>11656</v>
      </c>
      <c r="D9" s="5" t="n">
        <v>7594</v>
      </c>
      <c r="E9" s="5" t="n">
        <v>33461</v>
      </c>
      <c r="F9" s="5" t="n">
        <v>21685</v>
      </c>
    </row>
    <row r="10">
      <c r="A10" s="4" t="inlineStr">
        <is>
          <t>Income (loss) from equity method investments</t>
        </is>
      </c>
      <c r="B10" s="4" t="inlineStr">
        <is>
          <t>[1]</t>
        </is>
      </c>
      <c r="C10" s="5" t="n">
        <v>3852</v>
      </c>
      <c r="D10" s="5" t="n">
        <v>-2003</v>
      </c>
      <c r="E10" s="5" t="n">
        <v>-1565</v>
      </c>
      <c r="F10" s="5" t="n">
        <v>-6547</v>
      </c>
    </row>
    <row r="11">
      <c r="A11" s="4" t="inlineStr">
        <is>
          <t>Income (loss) from operations</t>
        </is>
      </c>
      <c r="C11" s="5" t="n">
        <v>15960</v>
      </c>
      <c r="D11" s="5" t="n">
        <v>-9597</v>
      </c>
      <c r="E11" s="5" t="n">
        <v>-11262</v>
      </c>
      <c r="F11" s="5" t="n">
        <v>-28232</v>
      </c>
    </row>
    <row r="12">
      <c r="A12" s="4" t="inlineStr">
        <is>
          <t>Interest income</t>
        </is>
      </c>
      <c r="C12" s="5" t="n">
        <v>1031</v>
      </c>
      <c r="D12" s="5" t="n">
        <v>373</v>
      </c>
      <c r="E12" s="5" t="n">
        <v>2959</v>
      </c>
      <c r="F12" s="5" t="n">
        <v>373</v>
      </c>
    </row>
    <row r="13">
      <c r="A13" s="4" t="inlineStr">
        <is>
          <t>Interest expense</t>
        </is>
      </c>
      <c r="C13" s="5" t="n">
        <v>-8</v>
      </c>
      <c r="D13" s="5" t="n">
        <v>-21</v>
      </c>
      <c r="E13" s="5" t="n">
        <v>-34</v>
      </c>
      <c r="F13" s="5" t="n">
        <v>-97</v>
      </c>
    </row>
    <row r="14">
      <c r="A14" s="4" t="inlineStr">
        <is>
          <t>Loss from foreign currency exchange</t>
        </is>
      </c>
      <c r="C14" s="5" t="n">
        <v>-22</v>
      </c>
      <c r="D14" s="5" t="n">
        <v>-35</v>
      </c>
      <c r="E14" s="5" t="n">
        <v>-88</v>
      </c>
      <c r="F14" s="5" t="n">
        <v>-60</v>
      </c>
    </row>
    <row r="15">
      <c r="A15" s="4" t="inlineStr">
        <is>
          <t>Gain on dilution of equity method investments</t>
        </is>
      </c>
      <c r="B15" s="4" t="inlineStr">
        <is>
          <t>[1]</t>
        </is>
      </c>
      <c r="C15" s="5" t="n">
        <v>7958</v>
      </c>
      <c r="D15" s="5" t="n">
        <v>29367</v>
      </c>
      <c r="E15" s="5" t="n">
        <v>15208</v>
      </c>
      <c r="F15" s="5" t="n">
        <v>29367</v>
      </c>
    </row>
    <row r="16">
      <c r="A16" s="4" t="inlineStr">
        <is>
          <t>Total other income</t>
        </is>
      </c>
      <c r="C16" s="5" t="n">
        <v>8959</v>
      </c>
      <c r="D16" s="5" t="n">
        <v>29684</v>
      </c>
      <c r="E16" s="5" t="n">
        <v>18045</v>
      </c>
      <c r="F16" s="5" t="n">
        <v>29583</v>
      </c>
    </row>
    <row r="17">
      <c r="A17" s="4" t="inlineStr">
        <is>
          <t>Income before taxes</t>
        </is>
      </c>
      <c r="C17" s="5" t="n">
        <v>24919</v>
      </c>
      <c r="D17" s="5" t="n">
        <v>20087</v>
      </c>
      <c r="E17" s="5" t="n">
        <v>6783</v>
      </c>
      <c r="F17" s="5" t="n">
        <v>1351</v>
      </c>
    </row>
    <row r="18">
      <c r="A18" s="4" t="inlineStr">
        <is>
          <t>Income tax expense</t>
        </is>
      </c>
      <c r="C18" s="5" t="n">
        <v>2028</v>
      </c>
      <c r="D18" s="5" t="n">
        <v>3422</v>
      </c>
      <c r="E18" s="5" t="n">
        <v>3170</v>
      </c>
      <c r="F18" s="5" t="n">
        <v>3422</v>
      </c>
    </row>
    <row r="19">
      <c r="A19" s="4" t="inlineStr">
        <is>
          <t>Net income (loss)</t>
        </is>
      </c>
      <c r="C19" s="6" t="n">
        <v>22891</v>
      </c>
      <c r="D19" s="6" t="n">
        <v>16665</v>
      </c>
      <c r="E19" s="6" t="n">
        <v>3613</v>
      </c>
      <c r="F19" s="6" t="n">
        <v>-2071</v>
      </c>
    </row>
    <row r="20">
      <c r="A20" s="3" t="inlineStr">
        <is>
          <t>Earnings (loss) per share:</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C21" s="7" t="n">
        <v>1.19</v>
      </c>
      <c r="D21" s="7" t="n">
        <v>0.93</v>
      </c>
      <c r="E21" s="7" t="n">
        <v>0.19</v>
      </c>
      <c r="F21" s="7" t="n">
        <v>-0.12</v>
      </c>
    </row>
    <row r="22">
      <c r="A22" s="4" t="inlineStr">
        <is>
          <t>Diluted (in dollars per share)</t>
        </is>
      </c>
      <c r="C22" s="7" t="n">
        <v>1.19</v>
      </c>
      <c r="D22" s="7" t="n">
        <v>0.92</v>
      </c>
      <c r="E22" s="7" t="n">
        <v>0.19</v>
      </c>
      <c r="F22" s="7" t="n">
        <v>-0.12</v>
      </c>
    </row>
    <row r="23">
      <c r="A23" s="3" t="inlineStr">
        <is>
          <t>Weighted-average shares outstanding</t>
        </is>
      </c>
      <c r="C23" s="4" t="inlineStr">
        <is>
          <t xml:space="preserve"> </t>
        </is>
      </c>
      <c r="D23" s="4" t="inlineStr">
        <is>
          <t xml:space="preserve"> </t>
        </is>
      </c>
      <c r="E23" s="4" t="inlineStr">
        <is>
          <t xml:space="preserve"> </t>
        </is>
      </c>
      <c r="F23" s="4" t="inlineStr">
        <is>
          <t xml:space="preserve"> </t>
        </is>
      </c>
    </row>
    <row r="24">
      <c r="A24" s="4" t="inlineStr">
        <is>
          <t>Basic (in shares)</t>
        </is>
      </c>
      <c r="C24" s="5" t="n">
        <v>19203</v>
      </c>
      <c r="D24" s="5" t="n">
        <v>17966</v>
      </c>
      <c r="E24" s="5" t="n">
        <v>18974</v>
      </c>
      <c r="F24" s="5" t="n">
        <v>17343</v>
      </c>
    </row>
    <row r="25">
      <c r="A25" s="4" t="inlineStr">
        <is>
          <t>Diluted (in shares)</t>
        </is>
      </c>
      <c r="C25" s="5" t="n">
        <v>19239</v>
      </c>
      <c r="D25" s="5" t="n">
        <v>18081</v>
      </c>
      <c r="E25" s="5" t="n">
        <v>19011</v>
      </c>
      <c r="F25" s="5" t="n">
        <v>17343</v>
      </c>
    </row>
    <row r="26"/>
    <row r="27">
      <c r="A27" s="4" t="inlineStr">
        <is>
          <t>[1]Income (loss) from equity method investments and Gain on dilution of equity method investments are reported on a one-quarter lag.</t>
        </is>
      </c>
    </row>
  </sheetData>
  <mergeCells count="5">
    <mergeCell ref="A1:B2"/>
    <mergeCell ref="C1:D1"/>
    <mergeCell ref="E1:F1"/>
    <mergeCell ref="A26:E26"/>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from time to time in various claims, proceedings, and litigation. We establish reserves for specific legal proceedings when we determine that the likelihood of an unfavorable outcome is probable and the amount of loss can be reasonably estimated. On July 5, 2022, Brad Thomascik, a purported shareholder of the Company’s equity securities, filed a shareholder derivative lawsuit in the U.S. District Court for the Eastern District of New York. On behalf of the Company, the lawsuit purports to bring claims against certain of the Company’s officers and directors. The complaint alleges that the defendants breached their fiduciary duties in connection with the Company’s statements regarding the timing and status of government permits for Carolina Lithium in North Carolina at various times between March 16, 2018 and July 19, 2021. No litigation demand was made to the Company in connection with this action. The lawsuit focuses on the same public statements as the shareholder derivative suit described above. In September 2022, the parties agreed to a stipulation to stay the proceeding pending resolution of the motion to dismiss in the securities law matters described in the second paragraph of this section, and the Court ordered the case stayed in October 2022. We intend to vigorously defend against these claims. Although there can be no assurance as to the outcome, we do not believe these claims have merit. The potential monetary relief, if any, is not probable and cannot be estimated at this time; accordingly, we have not recorded a liability for this matter. On October 14, 2021, Vincent Varbaro, a purported holder of Piedmont Australia’s American Depositary Shares and the Company’s equity securities, filed a shareholder derivative suit in the U.S. District Court for the Eastern District of New York, purporting to bring claims on behalf of the Company against certain of the Company’s officers and directors. The complaint alleges that the defendants breached their fiduciary duties in connection with the Company’s statements regarding the timing and status of government permits for Carolina Lithium in North Carolina, at various times between March 16, 2018 and July 19, 2021. No litigation demand was made to the Company in connection with this action. In December 2021, the parties agreed to a stipulation to stay the proceeding pending resolution of the motion to dismiss in the securities law matters described in the immediately preceding paragraph, and the Court ordered the case stayed. We intend to vigorously defend against these claims. Although there can be no assurance as to the outcome, we do not believe these claims have merit. The potential monetary relief, if any, is not probable and cannot be estimated at this time; accordingly, we have not recorded a liability for this matter. On September 8, 2023, the parties in the Thomascik and Varbaro cases stipulated to consolidate the two actions. That stipulation has not yet been acted on by the court. In July 2021, a lawsuit was filed against us in the U.S. District Court for the Eastern District of New York on behalf of a class of putative plaintiffs claiming violations of the Exchange Act. The complaint alleged, among other things, that we made false and/or misleading statements and/or failed to make disclosure relating to proper and necessary permits. In February 2022, the Court appointed a lead plaintiff in this action, and the lead plaintiff filed an amended complaint in April 2022. On July 18, 2022, we moved to dismiss the amended complaint. On September 1, 2022, the lead plaintiff filed his Memorandum of Law in Opposition to our Motion to Dismiss. On October 7, 2022, we filed our Reply Memorandum in support of our Motion to Dismiss. The Court has yet to rule on our Motion to Dismiss. We intend to vigorously defend against these claims should the amended complaint survive. Although there can be no assurance as to the outcome, we do not believe these claims have merit. The potential monetary relief, if any, is not probable and cannot be estimated at this time, accordingly, we have not recorded a liability for this matter. Other Commitments and Contingencies In May 2023, we entered into a community development agreement with the City of Cherryville, North Carolina, whereby we committed to fund $11.0 million as follows: (i) $1.0 million to support certain parks and recreation projects and the reestablishment of a department of recreation, of which $0.5 million was paid in July 2023 and $0.5 million was paid in October 2023, and (ii) $10.0 million paid in annual installments of $0.5 million over a 20-year period commencing upon the first shipment of lithium hydroxide from Carolina Lithium. As part of the agreement, the City of Cherryville relinquished extraterritorial zoning jurisdiction over certain real property owned by Piedmont Lithium to Gaston County, North Carolin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In October 2023, we paid $1.5 million for a 19.9% equity interest in Vinland Lithium, a new entity established with Sokoman Minerals (40.05% owners) and Benton Resources (40.05% owners). Through a staged investment agreement, we can earn up to 62.5% equity interest in Killick Lithium, a wholly-owned subsidiary of Vinland Lithium Inc. that currently holds a 100% interest in the Killick Lithium project, a large prospective lithium project in Newfoundland, Canad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2891</v>
      </c>
      <c r="C4" s="6" t="n">
        <v>-10639</v>
      </c>
      <c r="D4" s="6" t="n">
        <v>-8639</v>
      </c>
      <c r="E4" s="6" t="n">
        <v>16665</v>
      </c>
      <c r="F4" s="6" t="n">
        <v>-9581</v>
      </c>
      <c r="G4" s="6" t="n">
        <v>-9155</v>
      </c>
      <c r="H4" s="6" t="n">
        <v>3613</v>
      </c>
      <c r="I4" s="6" t="n">
        <v>-2071</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eith Phillip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7, 2023, Keith Phillips, President and CEO, adopted a rule 10b5-1 trading arrangement that is intended to satisfy the affirmative defense of Rule 10b5-1(c) for the sale of up to 30,000 shares of the Company’s common stock until November 29, 2024.</t>
        </is>
      </c>
    </row>
    <row r="10">
      <c r="A10" s="4" t="inlineStr">
        <is>
          <t>Name</t>
        </is>
      </c>
      <c r="B10" s="4" t="inlineStr">
        <is>
          <t>Keith Phillips</t>
        </is>
      </c>
      <c r="C10" s="4" t="inlineStr">
        <is>
          <t xml:space="preserve"> </t>
        </is>
      </c>
    </row>
    <row r="11">
      <c r="A11" s="4" t="inlineStr">
        <is>
          <t>Title</t>
        </is>
      </c>
      <c r="B11" s="4" t="inlineStr">
        <is>
          <t>President and CEO</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7, 2023</t>
        </is>
      </c>
      <c r="C13" s="4" t="inlineStr">
        <is>
          <t xml:space="preserve"> </t>
        </is>
      </c>
    </row>
    <row r="14">
      <c r="A14" s="4" t="inlineStr">
        <is>
          <t>Arrangement Duration</t>
        </is>
      </c>
      <c r="B14" s="4" t="inlineStr">
        <is>
          <t>470 days</t>
        </is>
      </c>
      <c r="C14" s="4" t="inlineStr">
        <is>
          <t xml:space="preserve"> </t>
        </is>
      </c>
    </row>
    <row r="15">
      <c r="A15" s="4" t="inlineStr">
        <is>
          <t>Aggregate Available</t>
        </is>
      </c>
      <c r="B15" s="5" t="n">
        <v>30000</v>
      </c>
      <c r="C15" s="5" t="n">
        <v>3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unaudited consolidated financial statements and related notes have been prepared on the accrual basis of accounting in conformity with U.S. GAAP and in conformity with the rules and regulations of the SEC. The unaudited consolidated financial statements include the accounts of the Company and its wholly-owned subsidiaries. All intercompany accounts and transactions have been eliminated in consolidation. Our reporting currency is U.S. dollars, and we operate on a calendar fiscal year. Certain information and note disclosures normally included in the consolidated financial statements prepared in accordance with U.S. GAAP have been omitted pursuant to such rules and regulations. Therefore, these unaudited interim consolidated financial statements should be read in conjunction with the consolidated financial statements and notes included in our amended Annual Report on Form 10-K/A for the year ended December 31, 2022.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December 31, 2023, for any other interim period, or for any other future fiscal year.</t>
        </is>
      </c>
    </row>
    <row r="5">
      <c r="A5" s="4" t="inlineStr">
        <is>
          <t>Use of Estimates</t>
        </is>
      </c>
      <c r="B5" s="4" t="inlineStr">
        <is>
          <t>Use of Estimates The preparation of consolidated financial statements in conformity with U.S.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income tax uncertainties, valuation of deferred tax assets, contingent assets and liabilities, legal claims, asset impairments, provisional revenue adjustments, collectability of receivable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Actual results may differ materially and adversely from our estimates. To the extent there are material differences between estimates and actual results, future results of operations will be affected.</t>
        </is>
      </c>
    </row>
    <row r="6">
      <c r="A6" s="4" t="inlineStr">
        <is>
          <t>Risk and Uncertainties</t>
        </is>
      </c>
      <c r="B6" s="4" t="inlineStr">
        <is>
          <t>Risk and Uncertainties We are subject to a number of risks similar to those of other companies of similar size in our industry, including but not limited to, the success of our exploration and development activities, success of our equity method investments in international projects, permitting and construction delays, the need for additional capital or financing to fund operating losses, competition from substitute products and services, protection of proprietary technology, litigation, and dependence on key individuals. We have accumulated deficits of $102.0 million and $105.7 million as of September 30, 2023 and December 31, 2022, respectively. We have cash available on hand and believe this cash will be sufficient to fund our operations and meet our obligations as they come due for at least one year from the date these unaudited consolidated financial statements are issued. In the event our cash requirements change during the next twelve months, management has the ability and commitment to make corresponding changes to our operating expenses, capital expenditures, and investments as necessary. Until commercial production is achieved from our planned operations, we will continue to incur investing net cash outflows associated with, among other things, funding capital projects, development-stage technical studies, permitting activities associated with our projects, funding our expected commitments in Quebec and Ghana,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Our unaudited consolidated financial statements have been prepared on a going-concern basis, which contemplates the realization of assets and the satisfaction of liabilities in the normal course of business.</t>
        </is>
      </c>
    </row>
    <row r="7">
      <c r="A7" s="4" t="inlineStr">
        <is>
          <t>Revenue recognition</t>
        </is>
      </c>
      <c r="B7" s="4" t="inlineStr">
        <is>
          <t>Revenue Recognition We recognize revenue from product sales at a point in time when performance obligations are satisfied under the terms of contracts with our customers. A performance obligation is deemed to be satisfied when control of the product is transferred to our customer, which is typically upon delivery to the shipping carrier.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built into our contracts. Revenue is measured as the amount of consideration expected to be received in exchange for transferring the goods. Initial pricing is typically billed 5 days to 30 days after the departure of the shipment and paid between 15 days to 75 days. Final adjustments to prices may take longer to resolve. When the final price has not been resolved by the end of a reporting period, we estimate the expected sales price based on the initial price, market pricing and known quality measurements. We warrant to our customers that our products conform to mutually agreed product specifications. We have elected to account for shipping and handling costs for spodumene concentrate contracts as fulfillment activities and not as promised goods or services; therefore, these activities are not considered separate performance obligations. We have elected the practical expedient relating to significant financing components and as such will not consider the possibility of a contract having a significant financing component (which would effectively attribute a portion of the sales price to interest income) unless, if at contract inception, the expected payment terms (from time of delivery or other relevant criterion) are more than one year. Our lithium products are sold to global and regional customers in the electric vehicle and electronics markets, among others. We currently work with end users in a number of markets to tailor our products to their specifications and will work with these end users as we add more products.</t>
        </is>
      </c>
    </row>
    <row r="8">
      <c r="A8" s="4" t="inlineStr">
        <is>
          <t>Recently Issued and Adopted Accounting Pronouncements</t>
        </is>
      </c>
      <c r="B8" s="4" t="inlineStr">
        <is>
          <t>Recently Issued and Adopted Accounting Pronouncements We have considered the applicability and impact of all recently issued accounting pronouncements and have determined that they were either not applicable or were not expected to have a material impact on our unaudited consolidated financial statements.</t>
        </is>
      </c>
    </row>
    <row r="9">
      <c r="A9" s="4" t="inlineStr">
        <is>
          <t>Fair Value of Financial Instruments</t>
        </is>
      </c>
      <c r="B9"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We follow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Stock-based compensation related to all stock-based incentive plans is presented in the following table: Three Months Ended Nine Months Ended (in thousands) 2023 2022 2023 2022 Components of stock-based compensation: Stock-based compensation $ 3,139 $ 1,358 $ 7,576 $ 3,715 Stock-based compensation forfeitures — (8) (5) (859) Stock-based compensation, net of forfeitures $ 3,139 $ 1,350 $ 7,571 $ 2,856 Presentation of stock-based compensation in the unaudited consolidated financial statements: Exploration and mine development costs $ 57 $ 131 $ 128 $ 133 Selling, general, and administrative expenses 3,010 1,129 7,250 2,510 Stock-based compensation expense, net of forfeitures (1) 3,067 1,260 7,378 2,643 Capitalized stock-based compensation (2) 72 90 193 213 Stock-based compensation, net of forfeitures $ 3,139 $ 1,350 $ 7,571 $ 2,856 __________________________ (1) For the three and nine months ended September 30, 2023 and 2022, we did not reflect tax impacts associated with stock-based compensation expense in our consolidated statements of operations because we had a full tax valuation allowance in impacted jurisdictions during these periods. (2) Capitalized stock-based compensation relates to direct labor costs associated with Carolina Lithium and Tennessee Lithium and is included in “Property, plant and mine development, net” in our consolidated balance sheets.</t>
        </is>
      </c>
    </row>
    <row r="5">
      <c r="A5" s="4" t="inlineStr">
        <is>
          <t>Schedule of Share-Based Payment Arrangement, Activity</t>
        </is>
      </c>
      <c r="B5" s="4" t="inlineStr">
        <is>
          <t xml:space="preserve">A summary of activity related to our share-based awards is presented in the following table: 2023 2022 (in thousands) Stock Option Awards Restricted Stock Units Performance Rights Awards Stock Option Awards Restricted Stock Units Performance Rights Awards Balance at January 1 265 36 44 273 51 30 Granted 42 40 42 136 17 29 Exercised, surrendered or vested — (13) — (15) (14) — Forfeited or expired — (1) — (20) (17) — Balance at March 31 307 62 86 374 37 59 Granted 30 31 27 59 8 10 Exercised, surrendered or vested — (12) — (38) (9) — Balance at June 30 337 81 113 395 36 69 Granted — — — — 3 10 Exercised, surrendered or vested (2) — (22) (37) (1) — Forfeited or expired — — — — (1) — Balance at September 30 335 81 91 358 37 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Loss per Share</t>
        </is>
      </c>
      <c r="B4" s="4" t="inlineStr">
        <is>
          <t>Basic and diluted net income (loss) per share is reflected in the following table: Three Months Ended Nine Months Ended (in thousands, except per share amounts) 2023 2022 2023 2022 Net income (loss) $ 22,891 $ 16,665 $ 3,613 $ (2,071) Weighted-average number of common shares used in calculating basic earnings per share 19,203 17,966 18,974 17,343 Effect of potentially dilutive equity awards 36 115 37 — Weighted-average number of common shares used in calculating dilutive earnings per share 19,239 18,081 19,011 17,343 Basic net income (loss) per weighted-average share $ 1.19 $ 0.93 $ 0.19 $ (0.12) Diluted net income (loss) per weighted-average share $ 1.19 $ 0.92 $ 0.19 $ (0.12)</t>
        </is>
      </c>
    </row>
    <row r="5">
      <c r="A5" s="4" t="inlineStr">
        <is>
          <t>Schedule of Antidilutive Securities Excluded from Calculation of Diluted Net Loss Per Share</t>
        </is>
      </c>
      <c r="B5" s="4" t="inlineStr">
        <is>
          <t xml:space="preserve">The potentially dilutive and anti-dilutive shares not included in diluted net loss per share are presented in the following table: Three Months Ended Nine Months Ended (in thousands) 2023 2022 2023 2022 Stock options 294 223 71 358 RSUs 3 3 10 37 PRAs 94 79 88 79 Total potentially dilutive shares 391 305 169 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MINE DEVELO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mine development, net, is presented in the following table: (in thousands) September 30, December 31, Mining interests $ 78,623 $ 56,120 Mine development 4,971 3,050 Land 720 720 Leasehold improvements 401 281 Facilities and equipment 915 675 Construction in process 31,051 10,780 Property, plant and mine development 116,681 71,626 Accumulated depreciation (259) (85) Property, plant and mine development, net $ 116,422 $ 71,541 </t>
        </is>
      </c>
    </row>
    <row r="5">
      <c r="A5" s="4" t="inlineStr">
        <is>
          <t>Schedule of Depreciation Expenses</t>
        </is>
      </c>
      <c r="B5" s="4" t="inlineStr">
        <is>
          <t xml:space="preserve">Depreciation expense is included in “Selling, general and administrative expenses” in our consolidated statements of operations as follows: Three Months Ended Nine Months Ended (in thousands) 2023 2022 2023 2022 Depreciation expense $ 68 $ 21 $ 174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S IN UNCONSOLIDATED AFFILIAT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s summarize the carrying amounts, including changes therein, of our equity method investments: Three Months Ended September 30, 2023 (in thousands) Sayona Mining Sayona Quebec Atlantic Lithium Total Balance at June 30, 2023 $ 47,283 $ 66,546 $ 10,211 $ 124,040 Additional investments 450 — — 450 Gain on dilution of equity method investments (1) 7,894 — 64 7,958 Income (loss) from equity method investments (2) 1,076 3,552 (776) 3,852 Foreign currency translation adjustment of equity method investments (1,394) (1,618) (244) (3,256) Balance at September 30, 2023 $ 55,309 $ 68,480 $ 9,255 $ 133,044 __________________________ (1) Gain on dilution of equity method investments relates to issuances of additional shares of Sayona Mining and Atlantic Lithium, which reduced our ownership interest in both Sayona Mining and Atlantic Lithium. (2) Certain immaterial, out-of-period amounts, related to our proportionate share of the results of Sayona Mining and Sayona Quebec have been included in our current period results. Nine Months Ended September 30, 2023 (in thousands) Sayona Mining Sayona Quebec Atlantic Lithium Total Balance at December 31, 2022 $ 44,620 $ 39,763 $ 11,265 $ 95,648 Additional investments 550 28,076 41 28,667 Gain on dilution of equity method investments (1) 15,144 — 64 15,208 Income (loss) from equity method investments (2) (978) 948 (1,535) (1,565) Foreign currency translation adjustment of equity method investments (4,027) (307) (580) (4,914) Balance at September 30, 2023 $ 55,309 $ 68,480 $ 9,255 $ 133,044 __________________________ (1) Gain on dilution of equity method investments relates to issuances of additional shares of Sayona Mining and Atlantic Lithium, which reduced our ownership interest in both Sayona Mining and Atlantic Lithium. (2) Certain immaterial, out-of-period amounts, related to our proportionate share of the results of Sayona Mining and Sayona Quebec have been included in our current period results. Three Months Ended September 30, 2022 (in thousands) Sayona Mining Sayona Quebec Atlantic Lithium Total Balance at June 30, 2022 $ 17,118 $ 33,047 $ 14,069 $ 64,234 Additional investments — 4,032 — 4,032 Gain (loss) on dilution of equity method investments (1) 29,402 — (35) 29,367 Loss from equity method investments (228) (454) (1,321) (2,003) Foreign currency translation adjustment of equity method investments 1,336 — (133) 1,203 Balance at September 30, 2022 $ 47,628 $ 36,625 $ 12,580 $ 96,833 __________________________ (1) Gain (loss) on dilution of equity method investments relates to: (i) issuances of additional shares of Sayona, which reduced our ownership interest in Sayona, and (ii) the exercise of certain Atlantic Lithium stock options and share grants which resulted in a reduction of our ownership in Atlantic Lithium. Nine Months Ended September 30, 2022 (in thousands) Sayona Mining Sayona Quebec Atlantic Lithium Total Balance at December 31, 2021 $ 18,256 $ 25,216 $ 15,401 $ 58,873 Additional investments 1,076 13,011 — 14,087 Gain (loss) on dilution of equity method investments (1) 29,402 — (35) 29,367 Loss from equity method investments (2,507) (1,647) (2,393) (6,547) Foreign currency translation adjustment of equity method investments 1,401 45 (393) 1,053 Balance at September 30, 2022 $ 47,628 $ 36,625 $ 12,580 $ 96,833 __________________________ (1) Gain (loss) on dilution of equity method investments relates to: (i) issuances of additional shares of Sayona, which reduced our ownership interest in Sayona, and (ii) the exercise of certain Atlantic Lithium stock options and share grants which resulted in a reduction of our ownership in Atlantic Lithium. The following table summarizes the fair value of equity method investments where market values from publicly traded entities are readily available: As of September 30, 2023 (in thousands) Sayona Mining Sayona Quebec Atlantic Lithium Fair value $ 74,784 Not publicly traded $ 18,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thousands) September 30, December 31, Investments in equity securities $ 458 $ 484 Prepaid and other current assets 3,916 2,128 Total other current assets $ 4,374 $ 2,612 </t>
        </is>
      </c>
    </row>
    <row r="5">
      <c r="A5" s="4" t="inlineStr">
        <is>
          <t>Schedule of Other Non-current Assets</t>
        </is>
      </c>
      <c r="B5" s="4" t="inlineStr">
        <is>
          <t xml:space="preserve">Other non-current assets consisted of the following: (in thousands) September 30, December 31, Advances to affiliates $ 24,031 $ 17,316 Other non-current assets 256 264 Operating lease right-of-use assets 1,447 1,293 Total other non-current assets $ 25,734 $ 18,873 </t>
        </is>
      </c>
    </row>
    <row r="6">
      <c r="A6" s="4" t="inlineStr">
        <is>
          <t>Schedule of Other Current Liabilities</t>
        </is>
      </c>
      <c r="B6" s="4" t="inlineStr">
        <is>
          <t xml:space="preserve">Other current liabilities consisted of the following: (in thousands) September 30, December 31, Operating lease liabilities $ 301 $ 124 Accrued provisional revenue adjustment 7,751 — Total other current liabilities $ 8,052 $ 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22891</v>
      </c>
      <c r="D4" s="6" t="n">
        <v>16665</v>
      </c>
      <c r="E4" s="6" t="n">
        <v>3613</v>
      </c>
      <c r="F4" s="6" t="n">
        <v>-2071</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 of equity method investments</t>
        </is>
      </c>
      <c r="B6" s="4" t="inlineStr">
        <is>
          <t>[1]</t>
        </is>
      </c>
      <c r="C6" s="5" t="n">
        <v>-2992</v>
      </c>
      <c r="D6" s="5" t="n">
        <v>811</v>
      </c>
      <c r="E6" s="5" t="n">
        <v>-4084</v>
      </c>
      <c r="F6" s="5" t="n">
        <v>662</v>
      </c>
    </row>
    <row r="7">
      <c r="A7" s="4" t="inlineStr">
        <is>
          <t>Other comprehensive income (loss), net of tax</t>
        </is>
      </c>
      <c r="C7" s="5" t="n">
        <v>-2992</v>
      </c>
      <c r="D7" s="5" t="n">
        <v>811</v>
      </c>
      <c r="E7" s="5" t="n">
        <v>-4084</v>
      </c>
      <c r="F7" s="5" t="n">
        <v>662</v>
      </c>
    </row>
    <row r="8">
      <c r="A8" s="4" t="inlineStr">
        <is>
          <t>Comprehensive income (loss)</t>
        </is>
      </c>
      <c r="C8" s="6" t="n">
        <v>19899</v>
      </c>
      <c r="D8" s="6" t="n">
        <v>17476</v>
      </c>
      <c r="E8" s="6" t="n">
        <v>-471</v>
      </c>
      <c r="F8" s="6" t="n">
        <v>-1409</v>
      </c>
    </row>
    <row r="9"/>
    <row r="10">
      <c r="A10" s="4" t="inlineStr">
        <is>
          <t>[1]Foreign currency translation adjustment of equity method investments is presented net of tax (expense) benefit of $264 and $(392) for the three months ended September 30, 2023, and 2022 respectively, and $830 and $(392) for the nine months ended September 30, 2023, and 2022 respectively.</t>
        </is>
      </c>
    </row>
  </sheetData>
  <mergeCells count="5">
    <mergeCell ref="A1:B2"/>
    <mergeCell ref="C1:D1"/>
    <mergeCell ref="E1:F1"/>
    <mergeCell ref="A9:E9"/>
    <mergeCell ref="A10:E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SCRIPTION OF COMPANY (Details) - USD ($) $ in Thousands</t>
        </is>
      </c>
      <c r="B1" s="2" t="inlineStr">
        <is>
          <t>9 Months Ended</t>
        </is>
      </c>
    </row>
    <row r="2">
      <c r="B2" s="2" t="inlineStr">
        <is>
          <t>Sep. 30, 2023</t>
        </is>
      </c>
      <c r="C2" s="2" t="inlineStr">
        <is>
          <t>Dec. 31, 2022</t>
        </is>
      </c>
    </row>
    <row r="3">
      <c r="A3" s="3" t="inlineStr">
        <is>
          <t>Disaggregation of Revenue [Line Items]</t>
        </is>
      </c>
      <c r="B3" s="4" t="inlineStr">
        <is>
          <t xml:space="preserve"> </t>
        </is>
      </c>
      <c r="C3" s="4" t="inlineStr">
        <is>
          <t xml:space="preserve"> </t>
        </is>
      </c>
    </row>
    <row r="4">
      <c r="A4" s="4" t="inlineStr">
        <is>
          <t>Accumulated deficit</t>
        </is>
      </c>
      <c r="B4" s="6" t="n">
        <v>102045</v>
      </c>
      <c r="C4" s="6" t="n">
        <v>105658</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initial pricing billing period</t>
        </is>
      </c>
      <c r="B7" s="4" t="inlineStr">
        <is>
          <t>5 days</t>
        </is>
      </c>
      <c r="C7" s="4" t="inlineStr">
        <is>
          <t xml:space="preserve"> </t>
        </is>
      </c>
    </row>
    <row r="8">
      <c r="A8" s="4" t="inlineStr">
        <is>
          <t>Revenue, payment terms</t>
        </is>
      </c>
      <c r="B8" s="4" t="inlineStr">
        <is>
          <t>15 days</t>
        </is>
      </c>
      <c r="C8" s="4" t="inlineStr">
        <is>
          <t xml:space="preserve"> </t>
        </is>
      </c>
    </row>
    <row r="9">
      <c r="A9" s="4" t="inlineStr">
        <is>
          <t>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initial pricing billing period</t>
        </is>
      </c>
      <c r="B11" s="4" t="inlineStr">
        <is>
          <t>30 days</t>
        </is>
      </c>
      <c r="C11" s="4" t="inlineStr">
        <is>
          <t xml:space="preserve"> </t>
        </is>
      </c>
    </row>
    <row r="12">
      <c r="A12" s="4" t="inlineStr">
        <is>
          <t>Revenue, payment terms</t>
        </is>
      </c>
      <c r="B12" s="4" t="inlineStr">
        <is>
          <t>75 days</t>
        </is>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Details)</t>
        </is>
      </c>
      <c r="B1" s="2" t="inlineStr">
        <is>
          <t>3 Months Ended</t>
        </is>
      </c>
      <c r="C1" s="2" t="inlineStr">
        <is>
          <t>9 Months Ended</t>
        </is>
      </c>
    </row>
    <row r="2">
      <c r="B2" s="2" t="inlineStr">
        <is>
          <t>Sep. 30, 2023 USD ($)</t>
        </is>
      </c>
      <c r="C2" s="2" t="inlineStr">
        <is>
          <t>Sep. 30, 2023 USD ($)</t>
        </is>
      </c>
    </row>
    <row r="3">
      <c r="A3" s="3" t="inlineStr">
        <is>
          <t>Disaggregation of Revenue [Line Items]</t>
        </is>
      </c>
      <c r="B3" s="4" t="inlineStr">
        <is>
          <t xml:space="preserve"> </t>
        </is>
      </c>
      <c r="C3" s="4" t="inlineStr">
        <is>
          <t xml:space="preserve"> </t>
        </is>
      </c>
    </row>
    <row r="4">
      <c r="A4" s="4" t="inlineStr">
        <is>
          <t>Reserve for uncollectible accounts</t>
        </is>
      </c>
      <c r="B4" s="6" t="n">
        <v>0</v>
      </c>
      <c r="C4" s="6" t="n">
        <v>0</v>
      </c>
    </row>
    <row r="5">
      <c r="A5" s="4" t="inlineStr">
        <is>
          <t>Contract assets</t>
        </is>
      </c>
      <c r="B5" s="5" t="n">
        <v>0</v>
      </c>
      <c r="C5" s="5" t="n">
        <v>0</v>
      </c>
    </row>
    <row r="6">
      <c r="A6" s="4" t="inlineStr">
        <is>
          <t>Contract liabilities</t>
        </is>
      </c>
      <c r="B6" s="6" t="n">
        <v>0</v>
      </c>
      <c r="C6" s="6" t="n">
        <v>0</v>
      </c>
    </row>
    <row r="7">
      <c r="A7" s="4" t="inlineStr">
        <is>
          <t>Two Largest Customers | Revenue from Contract with Customer Benchmark | Customer Concentration Risk</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centration risk, percentage</t>
        </is>
      </c>
      <c r="B9" s="9" t="n">
        <v>1</v>
      </c>
      <c r="C9" s="9" t="n">
        <v>1</v>
      </c>
    </row>
    <row r="10">
      <c r="A10" s="4" t="inlineStr">
        <is>
          <t>Min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initial pricing billing period</t>
        </is>
      </c>
      <c r="B12" s="4" t="inlineStr">
        <is>
          <t xml:space="preserve"> </t>
        </is>
      </c>
      <c r="C12" s="4" t="inlineStr">
        <is>
          <t>5 days</t>
        </is>
      </c>
    </row>
    <row r="13">
      <c r="A13" s="4" t="inlineStr">
        <is>
          <t>Revenue, payment terms</t>
        </is>
      </c>
      <c r="B13" s="4" t="inlineStr">
        <is>
          <t xml:space="preserve"> </t>
        </is>
      </c>
      <c r="C13" s="4" t="inlineStr">
        <is>
          <t>15 days</t>
        </is>
      </c>
    </row>
    <row r="14">
      <c r="A14" s="4" t="inlineStr">
        <is>
          <t>Max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initial pricing billing period</t>
        </is>
      </c>
      <c r="B16" s="4" t="inlineStr">
        <is>
          <t xml:space="preserve"> </t>
        </is>
      </c>
      <c r="C16" s="4" t="inlineStr">
        <is>
          <t>30 days</t>
        </is>
      </c>
    </row>
    <row r="17">
      <c r="A17" s="4" t="inlineStr">
        <is>
          <t>Revenue, payment terms</t>
        </is>
      </c>
      <c r="B17" s="4" t="inlineStr">
        <is>
          <t xml:space="preserve"> </t>
        </is>
      </c>
      <c r="C17" s="4" t="inlineStr">
        <is>
          <t>75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TOCK-BASED COMPENSATION - Additional Information (Details) $ in Millions</t>
        </is>
      </c>
      <c r="B1" s="2" t="inlineStr">
        <is>
          <t>9 Months Ended</t>
        </is>
      </c>
    </row>
    <row r="2">
      <c r="B2" s="2" t="inlineStr">
        <is>
          <t>Sep. 30, 2023 USD ($) shares</t>
        </is>
      </c>
      <c r="C2" s="2" t="inlineStr">
        <is>
          <t>Jun. 30, 2023 shares</t>
        </is>
      </c>
      <c r="D2" s="2" t="inlineStr">
        <is>
          <t>Mar. 31, 2023 shares</t>
        </is>
      </c>
      <c r="E2" s="2" t="inlineStr">
        <is>
          <t>Dec. 31, 2022 shares</t>
        </is>
      </c>
      <c r="F2" s="2" t="inlineStr">
        <is>
          <t>Sep. 30, 2022 shares</t>
        </is>
      </c>
      <c r="G2" s="2" t="inlineStr">
        <is>
          <t>Jun. 30, 2022 shares</t>
        </is>
      </c>
      <c r="H2" s="2" t="inlineStr">
        <is>
          <t>Mar. 31, 2022 shares</t>
        </is>
      </c>
      <c r="I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wards cost not yet recognized, amount | $</t>
        </is>
      </c>
      <c r="B4" s="10" t="n">
        <v>1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lestone PR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vested awards expiring over the next three years (in shares)</t>
        </is>
      </c>
      <c r="B7" s="5" t="n">
        <v>2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SR PR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vested awards expiring over the next three years (in shares)</t>
        </is>
      </c>
      <c r="B10" s="5" t="n">
        <v>6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umption of TSR Goal achievement, percent</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SR PRA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ward vesting rights, percentage of target amount</t>
        </is>
      </c>
      <c r="B14" s="9"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term (in years)</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SR PRA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 vesting rights, percentage of target amount</t>
        </is>
      </c>
      <c r="B18" s="9"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cted term (in years)</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formance Rights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vested awards expiring over the next three years (in shares)</t>
        </is>
      </c>
      <c r="B22" s="5" t="n">
        <v>91000</v>
      </c>
      <c r="C22" s="5" t="n">
        <v>113000</v>
      </c>
      <c r="D22" s="5" t="n">
        <v>86000</v>
      </c>
      <c r="E22" s="5" t="n">
        <v>44000</v>
      </c>
      <c r="F22" s="5" t="n">
        <v>79000</v>
      </c>
      <c r="G22" s="5" t="n">
        <v>69000</v>
      </c>
      <c r="H22" s="5" t="n">
        <v>59000</v>
      </c>
      <c r="I22" s="5" t="n">
        <v>30000</v>
      </c>
    </row>
    <row r="23">
      <c r="A23" s="4" t="inlineStr">
        <is>
          <t>Award conversion ratio</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piration period</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ommon stock available for issuance (in shares)</t>
        </is>
      </c>
      <c r="B28" s="5" t="n">
        <v>21431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139</v>
      </c>
      <c r="C4" s="6" t="n">
        <v>1358</v>
      </c>
      <c r="D4" s="6" t="n">
        <v>7576</v>
      </c>
      <c r="E4" s="6" t="n">
        <v>3715</v>
      </c>
    </row>
    <row r="5">
      <c r="A5" s="4" t="inlineStr">
        <is>
          <t>Stock-based compensation forfeitures</t>
        </is>
      </c>
      <c r="B5" s="5" t="n">
        <v>0</v>
      </c>
      <c r="C5" s="5" t="n">
        <v>-8</v>
      </c>
      <c r="D5" s="5" t="n">
        <v>-5</v>
      </c>
      <c r="E5" s="5" t="n">
        <v>-859</v>
      </c>
    </row>
    <row r="6">
      <c r="A6" s="4" t="inlineStr">
        <is>
          <t>Stock-based compensation, net of forfeitures</t>
        </is>
      </c>
      <c r="B6" s="5" t="n">
        <v>3139</v>
      </c>
      <c r="C6" s="5" t="n">
        <v>1350</v>
      </c>
      <c r="D6" s="5" t="n">
        <v>7571</v>
      </c>
      <c r="E6" s="5" t="n">
        <v>2856</v>
      </c>
    </row>
    <row r="7">
      <c r="A7" s="4" t="inlineStr">
        <is>
          <t>Stock-based compensation expense, net of forfeitures</t>
        </is>
      </c>
      <c r="B7" s="5" t="n">
        <v>3067</v>
      </c>
      <c r="C7" s="5" t="n">
        <v>1260</v>
      </c>
      <c r="D7" s="5" t="n">
        <v>7378</v>
      </c>
      <c r="E7" s="5" t="n">
        <v>2643</v>
      </c>
    </row>
    <row r="8">
      <c r="A8" s="4" t="inlineStr">
        <is>
          <t>Capitalized stock-based compensation</t>
        </is>
      </c>
      <c r="B8" s="5" t="n">
        <v>72</v>
      </c>
      <c r="C8" s="5" t="n">
        <v>90</v>
      </c>
      <c r="D8" s="5" t="n">
        <v>193</v>
      </c>
      <c r="E8" s="5" t="n">
        <v>213</v>
      </c>
    </row>
    <row r="9">
      <c r="A9" s="4" t="inlineStr">
        <is>
          <t>Stock-based compensation, net of forfeitures</t>
        </is>
      </c>
      <c r="B9" s="5" t="n">
        <v>3139</v>
      </c>
      <c r="C9" s="5" t="n">
        <v>1350</v>
      </c>
      <c r="D9" s="5" t="n">
        <v>7571</v>
      </c>
      <c r="E9" s="5" t="n">
        <v>2856</v>
      </c>
    </row>
    <row r="10">
      <c r="A10" s="4" t="inlineStr">
        <is>
          <t>Exploration and mine development cost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net of forfeitures</t>
        </is>
      </c>
      <c r="B12" s="5" t="n">
        <v>57</v>
      </c>
      <c r="C12" s="5" t="n">
        <v>131</v>
      </c>
      <c r="D12" s="5" t="n">
        <v>128</v>
      </c>
      <c r="E12" s="5" t="n">
        <v>133</v>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net of forfeitures</t>
        </is>
      </c>
      <c r="B15" s="6" t="n">
        <v>3010</v>
      </c>
      <c r="C15" s="6" t="n">
        <v>1129</v>
      </c>
      <c r="D15" s="6" t="n">
        <v>7250</v>
      </c>
      <c r="E15" s="6" t="n">
        <v>25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BASED COMPENSATION - Schedule of Share-based Awards Activity (Details) - shares shares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ock Option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 of period (in shares)</t>
        </is>
      </c>
      <c r="B4" s="5" t="n">
        <v>337</v>
      </c>
      <c r="C4" s="5" t="n">
        <v>307</v>
      </c>
      <c r="D4" s="5" t="n">
        <v>265</v>
      </c>
      <c r="E4" s="5" t="n">
        <v>395</v>
      </c>
      <c r="F4" s="5" t="n">
        <v>374</v>
      </c>
      <c r="G4" s="5" t="n">
        <v>273</v>
      </c>
    </row>
    <row r="5">
      <c r="A5" s="4" t="inlineStr">
        <is>
          <t>Granted (in shares)</t>
        </is>
      </c>
      <c r="B5" s="5" t="n">
        <v>0</v>
      </c>
      <c r="C5" s="5" t="n">
        <v>30</v>
      </c>
      <c r="D5" s="5" t="n">
        <v>42</v>
      </c>
      <c r="E5" s="5" t="n">
        <v>0</v>
      </c>
      <c r="F5" s="5" t="n">
        <v>59</v>
      </c>
      <c r="G5" s="5" t="n">
        <v>136</v>
      </c>
    </row>
    <row r="6">
      <c r="A6" s="4" t="inlineStr">
        <is>
          <t>Exercised, surrendered or vested (in shares)</t>
        </is>
      </c>
      <c r="B6" s="5" t="n">
        <v>-2</v>
      </c>
      <c r="C6" s="5" t="n">
        <v>0</v>
      </c>
      <c r="D6" s="5" t="n">
        <v>0</v>
      </c>
      <c r="E6" s="5" t="n">
        <v>-37</v>
      </c>
      <c r="F6" s="5" t="n">
        <v>-38</v>
      </c>
      <c r="G6" s="5" t="n">
        <v>-15</v>
      </c>
    </row>
    <row r="7">
      <c r="A7" s="4" t="inlineStr">
        <is>
          <t>Forfeited or expired (in shares)</t>
        </is>
      </c>
      <c r="B7" s="5" t="n">
        <v>0</v>
      </c>
      <c r="C7" s="4" t="inlineStr">
        <is>
          <t xml:space="preserve"> </t>
        </is>
      </c>
      <c r="D7" s="5" t="n">
        <v>0</v>
      </c>
      <c r="E7" s="5" t="n">
        <v>0</v>
      </c>
      <c r="F7" s="4" t="inlineStr">
        <is>
          <t xml:space="preserve"> </t>
        </is>
      </c>
      <c r="G7" s="5" t="n">
        <v>-20</v>
      </c>
    </row>
    <row r="8">
      <c r="A8" s="4" t="inlineStr">
        <is>
          <t>Outstanding at end of period (in shares)</t>
        </is>
      </c>
      <c r="B8" s="5" t="n">
        <v>335</v>
      </c>
      <c r="C8" s="5" t="n">
        <v>337</v>
      </c>
      <c r="D8" s="5" t="n">
        <v>307</v>
      </c>
      <c r="E8" s="5" t="n">
        <v>358</v>
      </c>
      <c r="F8" s="5" t="n">
        <v>395</v>
      </c>
      <c r="G8" s="5" t="n">
        <v>374</v>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icted Stock Units &amp; Performance Rights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vested at beginning of period (in shares)</t>
        </is>
      </c>
      <c r="B11" s="5" t="n">
        <v>81</v>
      </c>
      <c r="C11" s="5" t="n">
        <v>62</v>
      </c>
      <c r="D11" s="5" t="n">
        <v>36</v>
      </c>
      <c r="E11" s="5" t="n">
        <v>36</v>
      </c>
      <c r="F11" s="5" t="n">
        <v>37</v>
      </c>
      <c r="G11" s="5" t="n">
        <v>51</v>
      </c>
    </row>
    <row r="12">
      <c r="A12" s="4" t="inlineStr">
        <is>
          <t>Granted (in shares)</t>
        </is>
      </c>
      <c r="B12" s="5" t="n">
        <v>0</v>
      </c>
      <c r="C12" s="5" t="n">
        <v>31</v>
      </c>
      <c r="D12" s="5" t="n">
        <v>40</v>
      </c>
      <c r="E12" s="5" t="n">
        <v>3</v>
      </c>
      <c r="F12" s="5" t="n">
        <v>8</v>
      </c>
      <c r="G12" s="5" t="n">
        <v>17</v>
      </c>
    </row>
    <row r="13">
      <c r="A13" s="4" t="inlineStr">
        <is>
          <t>Exercised, surrendered or vested (in shares)</t>
        </is>
      </c>
      <c r="B13" s="5" t="n">
        <v>0</v>
      </c>
      <c r="C13" s="5" t="n">
        <v>-12</v>
      </c>
      <c r="D13" s="5" t="n">
        <v>-13</v>
      </c>
      <c r="E13" s="5" t="n">
        <v>-1</v>
      </c>
      <c r="F13" s="5" t="n">
        <v>-9</v>
      </c>
      <c r="G13" s="5" t="n">
        <v>-14</v>
      </c>
    </row>
    <row r="14">
      <c r="A14" s="4" t="inlineStr">
        <is>
          <t>Forfeited or expired (in shares)</t>
        </is>
      </c>
      <c r="B14" s="5" t="n">
        <v>0</v>
      </c>
      <c r="C14" s="4" t="inlineStr">
        <is>
          <t xml:space="preserve"> </t>
        </is>
      </c>
      <c r="D14" s="5" t="n">
        <v>-1</v>
      </c>
      <c r="E14" s="5" t="n">
        <v>-1</v>
      </c>
      <c r="F14" s="4" t="inlineStr">
        <is>
          <t xml:space="preserve"> </t>
        </is>
      </c>
      <c r="G14" s="5" t="n">
        <v>-17</v>
      </c>
    </row>
    <row r="15">
      <c r="A15" s="4" t="inlineStr">
        <is>
          <t>Unvested at end of period (in shares)</t>
        </is>
      </c>
      <c r="B15" s="5" t="n">
        <v>81</v>
      </c>
      <c r="C15" s="5" t="n">
        <v>81</v>
      </c>
      <c r="D15" s="5" t="n">
        <v>62</v>
      </c>
      <c r="E15" s="5" t="n">
        <v>37</v>
      </c>
      <c r="F15" s="5" t="n">
        <v>36</v>
      </c>
      <c r="G15" s="5" t="n">
        <v>37</v>
      </c>
    </row>
    <row r="16">
      <c r="A16" s="4" t="inlineStr">
        <is>
          <t>Performance Rights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icted Stock Units &amp; Performance Rights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vested at beginning of period (in shares)</t>
        </is>
      </c>
      <c r="B18" s="5" t="n">
        <v>113</v>
      </c>
      <c r="C18" s="5" t="n">
        <v>86</v>
      </c>
      <c r="D18" s="5" t="n">
        <v>44</v>
      </c>
      <c r="E18" s="5" t="n">
        <v>69</v>
      </c>
      <c r="F18" s="5" t="n">
        <v>59</v>
      </c>
      <c r="G18" s="5" t="n">
        <v>30</v>
      </c>
    </row>
    <row r="19">
      <c r="A19" s="4" t="inlineStr">
        <is>
          <t>Granted (in shares)</t>
        </is>
      </c>
      <c r="B19" s="5" t="n">
        <v>0</v>
      </c>
      <c r="C19" s="5" t="n">
        <v>27</v>
      </c>
      <c r="D19" s="5" t="n">
        <v>42</v>
      </c>
      <c r="E19" s="5" t="n">
        <v>10</v>
      </c>
      <c r="F19" s="5" t="n">
        <v>10</v>
      </c>
      <c r="G19" s="5" t="n">
        <v>29</v>
      </c>
    </row>
    <row r="20">
      <c r="A20" s="4" t="inlineStr">
        <is>
          <t>Exercised, surrendered or vested (in shares)</t>
        </is>
      </c>
      <c r="B20" s="5" t="n">
        <v>-22</v>
      </c>
      <c r="C20" s="5" t="n">
        <v>0</v>
      </c>
      <c r="D20" s="5" t="n">
        <v>0</v>
      </c>
      <c r="E20" s="5" t="n">
        <v>0</v>
      </c>
      <c r="F20" s="5" t="n">
        <v>0</v>
      </c>
      <c r="G20" s="5" t="n">
        <v>0</v>
      </c>
    </row>
    <row r="21">
      <c r="A21" s="4" t="inlineStr">
        <is>
          <t>Forfeited or expired (in shares)</t>
        </is>
      </c>
      <c r="B21" s="5" t="n">
        <v>0</v>
      </c>
      <c r="C21" s="4" t="inlineStr">
        <is>
          <t xml:space="preserve"> </t>
        </is>
      </c>
      <c r="D21" s="5" t="n">
        <v>0</v>
      </c>
      <c r="E21" s="5" t="n">
        <v>0</v>
      </c>
      <c r="F21" s="4" t="inlineStr">
        <is>
          <t xml:space="preserve"> </t>
        </is>
      </c>
      <c r="G21" s="5" t="n">
        <v>0</v>
      </c>
    </row>
    <row r="22">
      <c r="A22" s="4" t="inlineStr">
        <is>
          <t>Unvested at end of period (in shares)</t>
        </is>
      </c>
      <c r="B22" s="5" t="n">
        <v>91</v>
      </c>
      <c r="C22" s="5" t="n">
        <v>113</v>
      </c>
      <c r="D22" s="5" t="n">
        <v>86</v>
      </c>
      <c r="E22" s="5" t="n">
        <v>79</v>
      </c>
      <c r="F22" s="5" t="n">
        <v>69</v>
      </c>
      <c r="G22" s="5" t="n">
        <v>59</v>
      </c>
    </row>
  </sheetData>
  <mergeCells count="2">
    <mergeCell ref="A1:A2"/>
    <mergeCell ref="B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basic</t>
        </is>
      </c>
      <c r="B4" s="6" t="n">
        <v>22891</v>
      </c>
      <c r="C4" s="6" t="n">
        <v>16665</v>
      </c>
      <c r="D4" s="6" t="n">
        <v>3613</v>
      </c>
      <c r="E4" s="6" t="n">
        <v>-2071</v>
      </c>
    </row>
    <row r="5">
      <c r="A5" s="4" t="inlineStr">
        <is>
          <t>Net income (loss), diluted</t>
        </is>
      </c>
      <c r="B5" s="6" t="n">
        <v>22891</v>
      </c>
      <c r="C5" s="6" t="n">
        <v>16665</v>
      </c>
      <c r="D5" s="6" t="n">
        <v>3613</v>
      </c>
      <c r="E5" s="6" t="n">
        <v>-2071</v>
      </c>
    </row>
    <row r="6">
      <c r="A6" s="4" t="inlineStr">
        <is>
          <t>Weighted-average number of common shares used in calculating basic earnings per share (in shares)</t>
        </is>
      </c>
      <c r="B6" s="5" t="n">
        <v>19203</v>
      </c>
      <c r="C6" s="5" t="n">
        <v>17966</v>
      </c>
      <c r="D6" s="5" t="n">
        <v>18974</v>
      </c>
      <c r="E6" s="5" t="n">
        <v>17343</v>
      </c>
    </row>
    <row r="7">
      <c r="A7" s="4" t="inlineStr">
        <is>
          <t>Effect of potentially dilutive equity awards (in shares)</t>
        </is>
      </c>
      <c r="B7" s="5" t="n">
        <v>36</v>
      </c>
      <c r="C7" s="5" t="n">
        <v>115</v>
      </c>
      <c r="D7" s="5" t="n">
        <v>37</v>
      </c>
      <c r="E7" s="5" t="n">
        <v>0</v>
      </c>
    </row>
    <row r="8">
      <c r="A8" s="4" t="inlineStr">
        <is>
          <t>Weighted-average number of common shares used in calculating dilutive earnings per share (in shares)</t>
        </is>
      </c>
      <c r="B8" s="5" t="n">
        <v>19239</v>
      </c>
      <c r="C8" s="5" t="n">
        <v>18081</v>
      </c>
      <c r="D8" s="5" t="n">
        <v>19011</v>
      </c>
      <c r="E8" s="5" t="n">
        <v>17343</v>
      </c>
    </row>
    <row r="9">
      <c r="A9" s="4" t="inlineStr">
        <is>
          <t>Basic net income (loss) per weighted-average share (in dollars per share)</t>
        </is>
      </c>
      <c r="B9" s="7" t="n">
        <v>1.19</v>
      </c>
      <c r="C9" s="7" t="n">
        <v>0.93</v>
      </c>
      <c r="D9" s="7" t="n">
        <v>0.19</v>
      </c>
      <c r="E9" s="7" t="n">
        <v>-0.12</v>
      </c>
    </row>
    <row r="10">
      <c r="A10" s="4" t="inlineStr">
        <is>
          <t>Diluted net income (loss) per weighted-average share (in dollars per share)</t>
        </is>
      </c>
      <c r="B10" s="7" t="n">
        <v>1.19</v>
      </c>
      <c r="C10" s="7" t="n">
        <v>0.92</v>
      </c>
      <c r="D10" s="7" t="n">
        <v>0.19</v>
      </c>
      <c r="E10" s="7" t="n">
        <v>-0.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alculation of Diluted Net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considered anti-dilutive (in shares)</t>
        </is>
      </c>
      <c r="B4" s="5" t="n">
        <v>391</v>
      </c>
      <c r="C4" s="5" t="n">
        <v>305</v>
      </c>
      <c r="D4" s="5" t="n">
        <v>169</v>
      </c>
      <c r="E4" s="5" t="n">
        <v>47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considered anti-dilutive (in shares)</t>
        </is>
      </c>
      <c r="B7" s="5" t="n">
        <v>294</v>
      </c>
      <c r="C7" s="5" t="n">
        <v>223</v>
      </c>
      <c r="D7" s="5" t="n">
        <v>71</v>
      </c>
      <c r="E7" s="5" t="n">
        <v>358</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considered anti-dilutive (in shares)</t>
        </is>
      </c>
      <c r="B10" s="5" t="n">
        <v>3</v>
      </c>
      <c r="C10" s="5" t="n">
        <v>3</v>
      </c>
      <c r="D10" s="5" t="n">
        <v>10</v>
      </c>
      <c r="E10" s="5" t="n">
        <v>37</v>
      </c>
    </row>
    <row r="11">
      <c r="A11" s="4" t="inlineStr">
        <is>
          <t>PRA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hares considered anti-dilutive (in shares)</t>
        </is>
      </c>
      <c r="B13" s="5" t="n">
        <v>94</v>
      </c>
      <c r="C13" s="5" t="n">
        <v>79</v>
      </c>
      <c r="D13" s="5" t="n">
        <v>88</v>
      </c>
      <c r="E13" s="5" t="n">
        <v>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028</v>
      </c>
      <c r="C4" s="6" t="n">
        <v>3422</v>
      </c>
      <c r="D4" s="6" t="n">
        <v>3170</v>
      </c>
      <c r="E4" s="6" t="n">
        <v>3422</v>
      </c>
    </row>
    <row r="5">
      <c r="A5" s="4" t="inlineStr">
        <is>
          <t>Income before taxes</t>
        </is>
      </c>
      <c r="B5" s="6" t="n">
        <v>24919</v>
      </c>
      <c r="C5" s="6" t="n">
        <v>20087</v>
      </c>
      <c r="D5" s="6" t="n">
        <v>6783</v>
      </c>
      <c r="E5" s="6" t="n">
        <v>1351</v>
      </c>
    </row>
    <row r="6">
      <c r="A6" s="4" t="inlineStr">
        <is>
          <t>Effective tax rate</t>
        </is>
      </c>
      <c r="B6" s="11" t="n">
        <v>0.081</v>
      </c>
      <c r="C6" s="9" t="n">
        <v>0.17</v>
      </c>
      <c r="D6" s="11" t="n">
        <v>0.467</v>
      </c>
      <c r="E6" s="11" t="n">
        <v>2.5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PLANT AND MINE DEVELO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mine development</t>
        </is>
      </c>
      <c r="B3" s="6" t="n">
        <v>116681</v>
      </c>
      <c r="C3" s="6" t="n">
        <v>71626</v>
      </c>
    </row>
    <row r="4">
      <c r="A4" s="4" t="inlineStr">
        <is>
          <t>Accumulated depreciation</t>
        </is>
      </c>
      <c r="B4" s="5" t="n">
        <v>-259</v>
      </c>
      <c r="C4" s="5" t="n">
        <v>-85</v>
      </c>
    </row>
    <row r="5">
      <c r="A5" s="4" t="inlineStr">
        <is>
          <t>Property, plant and mine development, net</t>
        </is>
      </c>
      <c r="B5" s="5" t="n">
        <v>116422</v>
      </c>
      <c r="C5" s="5" t="n">
        <v>71541</v>
      </c>
    </row>
    <row r="6">
      <c r="A6" s="4" t="inlineStr">
        <is>
          <t>Mining intere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mine development</t>
        </is>
      </c>
      <c r="B8" s="5" t="n">
        <v>78623</v>
      </c>
      <c r="C8" s="5" t="n">
        <v>56120</v>
      </c>
    </row>
    <row r="9">
      <c r="A9" s="4" t="inlineStr">
        <is>
          <t>Min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mine development</t>
        </is>
      </c>
      <c r="B11" s="5" t="n">
        <v>4971</v>
      </c>
      <c r="C11" s="5" t="n">
        <v>3050</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mine development</t>
        </is>
      </c>
      <c r="B14" s="5" t="n">
        <v>720</v>
      </c>
      <c r="C14" s="5" t="n">
        <v>72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mine development</t>
        </is>
      </c>
      <c r="B17" s="5" t="n">
        <v>401</v>
      </c>
      <c r="C17" s="5" t="n">
        <v>281</v>
      </c>
    </row>
    <row r="18">
      <c r="A18" s="4" t="inlineStr">
        <is>
          <t>Faciliti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mine development</t>
        </is>
      </c>
      <c r="B20" s="5" t="n">
        <v>915</v>
      </c>
      <c r="C20" s="5" t="n">
        <v>675</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mine development</t>
        </is>
      </c>
      <c r="B23" s="6" t="n">
        <v>31051</v>
      </c>
      <c r="C23" s="6" t="n">
        <v>107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MINE DEVELOPMENT - Schedule of Depreci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6" t="n">
        <v>174</v>
      </c>
      <c r="E4" s="6" t="n">
        <v>32</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68</v>
      </c>
      <c r="C7" s="6" t="n">
        <v>21</v>
      </c>
      <c r="D7" s="6" t="n">
        <v>174</v>
      </c>
      <c r="E7" s="6" t="n">
        <v>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of equity method investments, tax (expense) benefit</t>
        </is>
      </c>
      <c r="B4" s="6" t="n">
        <v>264</v>
      </c>
      <c r="C4" s="6" t="n">
        <v>-392</v>
      </c>
      <c r="D4" s="6" t="n">
        <v>830</v>
      </c>
      <c r="E4" s="6" t="n">
        <v>-3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41" customWidth="1" min="5" max="5"/>
    <col width="22" customWidth="1" min="6" max="6"/>
  </cols>
  <sheetData>
    <row r="1">
      <c r="A1" s="1" t="inlineStr">
        <is>
          <t>EQUITY METHOD INVESTMENTS IN UNCONSOLIDATED AFFILIATES - Additional Information (Details) t in Thousands, $ in Thousands</t>
        </is>
      </c>
      <c r="C1" s="2" t="inlineStr">
        <is>
          <t>3 Months Ended</t>
        </is>
      </c>
      <c r="E1" s="2" t="inlineStr">
        <is>
          <t>9 Months Ended</t>
        </is>
      </c>
    </row>
    <row r="2">
      <c r="C2" s="2" t="inlineStr">
        <is>
          <t>Sep. 30, 2023 USD ($) $ / t investment t</t>
        </is>
      </c>
      <c r="D2" s="2" t="inlineStr">
        <is>
          <t>Sep. 30, 2022 USD ($)</t>
        </is>
      </c>
      <c r="E2" s="2" t="inlineStr">
        <is>
          <t>Sep. 30, 2023 USD ($) $ / t investment t</t>
        </is>
      </c>
      <c r="F2" s="2" t="inlineStr">
        <is>
          <t>Sep. 30, 2022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Number of equity method investments | investment</t>
        </is>
      </c>
      <c r="C4" s="5" t="n">
        <v>3</v>
      </c>
      <c r="D4" s="4" t="inlineStr">
        <is>
          <t xml:space="preserve"> </t>
        </is>
      </c>
      <c r="E4" s="5" t="n">
        <v>3</v>
      </c>
      <c r="F4" s="4" t="inlineStr">
        <is>
          <t xml:space="preserve"> </t>
        </is>
      </c>
    </row>
    <row r="5">
      <c r="A5" s="4" t="inlineStr">
        <is>
          <t>Gain on dilution of equity method investments</t>
        </is>
      </c>
      <c r="B5" s="4" t="inlineStr">
        <is>
          <t>[1]</t>
        </is>
      </c>
      <c r="C5" s="6" t="n">
        <v>7958</v>
      </c>
      <c r="D5" s="6" t="n">
        <v>29367</v>
      </c>
      <c r="E5" s="6" t="n">
        <v>15208</v>
      </c>
      <c r="F5" s="6" t="n">
        <v>29367</v>
      </c>
    </row>
    <row r="6">
      <c r="A6" s="4" t="inlineStr">
        <is>
          <t>Sayona Quebec</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row>
    <row r="8">
      <c r="A8" s="4" t="inlineStr">
        <is>
          <t>Long-term supply agreement, spodumene concentrate production | t</t>
        </is>
      </c>
      <c r="C8" s="5" t="n">
        <v>113</v>
      </c>
      <c r="D8" s="4" t="inlineStr">
        <is>
          <t xml:space="preserve"> </t>
        </is>
      </c>
      <c r="E8" s="5" t="n">
        <v>113</v>
      </c>
      <c r="F8" s="4" t="inlineStr">
        <is>
          <t xml:space="preserve"> </t>
        </is>
      </c>
    </row>
    <row r="9">
      <c r="A9" s="4" t="inlineStr">
        <is>
          <t>Long-term supply agreement, spodumene concentrate production, percentage</t>
        </is>
      </c>
      <c r="C9" s="9" t="n">
        <v>0.5</v>
      </c>
      <c r="D9" s="4" t="inlineStr">
        <is>
          <t xml:space="preserve"> </t>
        </is>
      </c>
      <c r="E9" s="9" t="n">
        <v>0.5</v>
      </c>
      <c r="F9" s="4" t="inlineStr">
        <is>
          <t xml:space="preserve"> </t>
        </is>
      </c>
    </row>
    <row r="10">
      <c r="A10" s="4" t="inlineStr">
        <is>
          <t>Long-term supply agreement, floor price (in dollars per Tonne) | $ / t</t>
        </is>
      </c>
      <c r="C10" s="5" t="n">
        <v>500</v>
      </c>
      <c r="D10" s="4" t="inlineStr">
        <is>
          <t xml:space="preserve"> </t>
        </is>
      </c>
      <c r="E10" s="5" t="n">
        <v>500</v>
      </c>
      <c r="F10" s="4" t="inlineStr">
        <is>
          <t xml:space="preserve"> </t>
        </is>
      </c>
    </row>
    <row r="11">
      <c r="A11" s="4" t="inlineStr">
        <is>
          <t>Long-term supply agreement, ceiling price (in dollars per Tonne) | $ / t</t>
        </is>
      </c>
      <c r="C11" s="5" t="n">
        <v>900</v>
      </c>
      <c r="D11" s="4" t="inlineStr">
        <is>
          <t xml:space="preserve"> </t>
        </is>
      </c>
      <c r="E11" s="5" t="n">
        <v>900</v>
      </c>
      <c r="F11" s="4" t="inlineStr">
        <is>
          <t xml:space="preserve"> </t>
        </is>
      </c>
    </row>
    <row r="12">
      <c r="A12" s="4" t="inlineStr">
        <is>
          <t>Long-term supply agreement, spodumene concentrate percentage</t>
        </is>
      </c>
      <c r="C12" s="9" t="n">
        <v>0.06</v>
      </c>
      <c r="D12" s="4" t="inlineStr">
        <is>
          <t xml:space="preserve"> </t>
        </is>
      </c>
      <c r="E12" s="9" t="n">
        <v>0.06</v>
      </c>
      <c r="F12" s="4" t="inlineStr">
        <is>
          <t xml:space="preserve"> </t>
        </is>
      </c>
    </row>
    <row r="13">
      <c r="A13" s="4" t="inlineStr">
        <is>
          <t>Atlantic Lithium</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row>
    <row r="15">
      <c r="A15" s="4" t="inlineStr">
        <is>
          <t>Long-term supply agreement, percentage of spodumene concentrate produced for sale</t>
        </is>
      </c>
      <c r="C15" s="9" t="n">
        <v>0.5</v>
      </c>
      <c r="D15" s="4" t="inlineStr">
        <is>
          <t xml:space="preserve"> </t>
        </is>
      </c>
      <c r="E15" s="9" t="n">
        <v>0.5</v>
      </c>
      <c r="F15" s="4" t="inlineStr">
        <is>
          <t xml:space="preserve"> </t>
        </is>
      </c>
    </row>
    <row r="16">
      <c r="A16" s="4" t="inlineStr">
        <is>
          <t>Sayona Quebec | North American Lithium Mining</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row>
    <row r="18">
      <c r="A18" s="4" t="inlineStr">
        <is>
          <t>Noncontrolling interest, ownership percentage by parent</t>
        </is>
      </c>
      <c r="C18" s="9" t="n">
        <v>1</v>
      </c>
      <c r="D18" s="4" t="inlineStr">
        <is>
          <t xml:space="preserve"> </t>
        </is>
      </c>
      <c r="E18" s="9" t="n">
        <v>1</v>
      </c>
      <c r="F18" s="4" t="inlineStr">
        <is>
          <t xml:space="preserve"> </t>
        </is>
      </c>
    </row>
    <row r="19">
      <c r="A19" s="4" t="inlineStr">
        <is>
          <t>Sayona Mining</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row>
    <row r="21">
      <c r="A21" s="4" t="inlineStr">
        <is>
          <t>Equity interest, ownership percentage</t>
        </is>
      </c>
      <c r="C21" s="9" t="n">
        <v>0.12</v>
      </c>
      <c r="D21" s="4" t="inlineStr">
        <is>
          <t xml:space="preserve"> </t>
        </is>
      </c>
      <c r="E21" s="9" t="n">
        <v>0.12</v>
      </c>
      <c r="F21" s="4" t="inlineStr">
        <is>
          <t xml:space="preserve"> </t>
        </is>
      </c>
    </row>
    <row r="22">
      <c r="A22" s="4" t="inlineStr">
        <is>
          <t>Gain on dilution of equity method investments</t>
        </is>
      </c>
      <c r="C22" s="6" t="n">
        <v>7894</v>
      </c>
      <c r="D22" s="5" t="n">
        <v>29402</v>
      </c>
      <c r="E22" s="6" t="n">
        <v>15144</v>
      </c>
      <c r="F22" s="5" t="n">
        <v>29402</v>
      </c>
    </row>
    <row r="23">
      <c r="A23" s="4" t="inlineStr">
        <is>
          <t>Sayona Quebec</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row>
    <row r="25">
      <c r="A25" s="4" t="inlineStr">
        <is>
          <t>Equity interest, ownership percentage</t>
        </is>
      </c>
      <c r="C25" s="9" t="n">
        <v>0.25</v>
      </c>
      <c r="D25" s="4" t="inlineStr">
        <is>
          <t xml:space="preserve"> </t>
        </is>
      </c>
      <c r="E25" s="9" t="n">
        <v>0.25</v>
      </c>
      <c r="F25" s="4" t="inlineStr">
        <is>
          <t xml:space="preserve"> </t>
        </is>
      </c>
    </row>
    <row r="26">
      <c r="A26" s="4" t="inlineStr">
        <is>
          <t>Gain on dilution of equity method investments</t>
        </is>
      </c>
      <c r="C26" s="6" t="n">
        <v>0</v>
      </c>
      <c r="D26" s="5" t="n">
        <v>0</v>
      </c>
      <c r="E26" s="6" t="n">
        <v>0</v>
      </c>
      <c r="F26" s="5" t="n">
        <v>0</v>
      </c>
    </row>
    <row r="27">
      <c r="A27" s="4" t="inlineStr">
        <is>
          <t>Sayona Quebec | Sayona Mining</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row>
    <row r="29">
      <c r="A29" s="4" t="inlineStr">
        <is>
          <t>Equity interest, ownership percentage</t>
        </is>
      </c>
      <c r="C29" s="9" t="n">
        <v>0.75</v>
      </c>
      <c r="D29" s="4" t="inlineStr">
        <is>
          <t xml:space="preserve"> </t>
        </is>
      </c>
      <c r="E29" s="9" t="n">
        <v>0.75</v>
      </c>
      <c r="F29" s="4" t="inlineStr">
        <is>
          <t xml:space="preserve"> </t>
        </is>
      </c>
    </row>
    <row r="30">
      <c r="A30" s="4" t="inlineStr">
        <is>
          <t>Atlantic Lithium</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c r="F31" s="4" t="inlineStr">
        <is>
          <t xml:space="preserve"> </t>
        </is>
      </c>
    </row>
    <row r="32">
      <c r="A32" s="4" t="inlineStr">
        <is>
          <t>Equity interest, ownership percentage</t>
        </is>
      </c>
      <c r="C32" s="9" t="n">
        <v>0.09</v>
      </c>
      <c r="D32" s="4" t="inlineStr">
        <is>
          <t xml:space="preserve"> </t>
        </is>
      </c>
      <c r="E32" s="9" t="n">
        <v>0.09</v>
      </c>
      <c r="F32" s="4" t="inlineStr">
        <is>
          <t xml:space="preserve"> </t>
        </is>
      </c>
    </row>
    <row r="33">
      <c r="A33" s="4" t="inlineStr">
        <is>
          <t>Gain on dilution of equity method investments</t>
        </is>
      </c>
      <c r="C33" s="6" t="n">
        <v>64</v>
      </c>
      <c r="D33" s="6" t="n">
        <v>-35</v>
      </c>
      <c r="E33" s="6" t="n">
        <v>64</v>
      </c>
      <c r="F33" s="6" t="n">
        <v>-35</v>
      </c>
    </row>
    <row r="34">
      <c r="A34" s="4" t="inlineStr">
        <is>
          <t>Equity interest, right to acquire ownership percentage</t>
        </is>
      </c>
      <c r="C34" s="9" t="n">
        <v>0.5</v>
      </c>
      <c r="D34" s="4" t="inlineStr">
        <is>
          <t xml:space="preserve"> </t>
        </is>
      </c>
      <c r="E34" s="9" t="n">
        <v>0.5</v>
      </c>
      <c r="F34" s="4" t="inlineStr">
        <is>
          <t xml:space="preserve"> </t>
        </is>
      </c>
    </row>
    <row r="35"/>
    <row r="36">
      <c r="A36" s="4" t="inlineStr">
        <is>
          <t>[1]Income (loss) from equity method investments and Gain on dilution of equity method investments are reported on a one-quarter lag.</t>
        </is>
      </c>
    </row>
  </sheetData>
  <mergeCells count="5">
    <mergeCell ref="A1:B2"/>
    <mergeCell ref="C1:D1"/>
    <mergeCell ref="E1:F1"/>
    <mergeCell ref="A35:E35"/>
    <mergeCell ref="A36:E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METHOD INVESTMENTS IN UNCONSOLIDATED AFFILIATES - Summary of Changes in Equity Method Investmen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rease (Decrease) in Equity Method Investment [Roll Forward]</t>
        </is>
      </c>
      <c r="C3" s="4" t="inlineStr">
        <is>
          <t xml:space="preserve"> </t>
        </is>
      </c>
      <c r="D3" s="4" t="inlineStr">
        <is>
          <t xml:space="preserve"> </t>
        </is>
      </c>
      <c r="E3" s="4" t="inlineStr">
        <is>
          <t xml:space="preserve"> </t>
        </is>
      </c>
      <c r="F3" s="4" t="inlineStr">
        <is>
          <t xml:space="preserve"> </t>
        </is>
      </c>
    </row>
    <row r="4">
      <c r="A4" s="4" t="inlineStr">
        <is>
          <t>Equity method investments, beginning balance</t>
        </is>
      </c>
      <c r="C4" s="6" t="n">
        <v>124040</v>
      </c>
      <c r="D4" s="6" t="n">
        <v>64234</v>
      </c>
      <c r="E4" s="6" t="n">
        <v>95648</v>
      </c>
      <c r="F4" s="6" t="n">
        <v>58873</v>
      </c>
    </row>
    <row r="5">
      <c r="A5" s="4" t="inlineStr">
        <is>
          <t>Additional investments</t>
        </is>
      </c>
      <c r="C5" s="5" t="n">
        <v>450</v>
      </c>
      <c r="D5" s="5" t="n">
        <v>4032</v>
      </c>
      <c r="E5" s="5" t="n">
        <v>28667</v>
      </c>
      <c r="F5" s="5" t="n">
        <v>14087</v>
      </c>
    </row>
    <row r="6">
      <c r="A6" s="4" t="inlineStr">
        <is>
          <t>Gain (loss) on dilution of equity method investments</t>
        </is>
      </c>
      <c r="B6" s="4" t="inlineStr">
        <is>
          <t>[1]</t>
        </is>
      </c>
      <c r="C6" s="5" t="n">
        <v>7958</v>
      </c>
      <c r="D6" s="5" t="n">
        <v>29367</v>
      </c>
      <c r="E6" s="5" t="n">
        <v>15208</v>
      </c>
      <c r="F6" s="5" t="n">
        <v>29367</v>
      </c>
    </row>
    <row r="7">
      <c r="A7" s="4" t="inlineStr">
        <is>
          <t>Income (loss) from equity method investments</t>
        </is>
      </c>
      <c r="B7" s="4" t="inlineStr">
        <is>
          <t>[1]</t>
        </is>
      </c>
      <c r="C7" s="5" t="n">
        <v>3852</v>
      </c>
      <c r="D7" s="5" t="n">
        <v>-2003</v>
      </c>
      <c r="E7" s="5" t="n">
        <v>-1565</v>
      </c>
      <c r="F7" s="5" t="n">
        <v>-6547</v>
      </c>
    </row>
    <row r="8">
      <c r="A8" s="4" t="inlineStr">
        <is>
          <t>Foreign currency translation adjustment of equity method investments</t>
        </is>
      </c>
      <c r="C8" s="5" t="n">
        <v>-3256</v>
      </c>
      <c r="D8" s="5" t="n">
        <v>1203</v>
      </c>
      <c r="E8" s="5" t="n">
        <v>-4914</v>
      </c>
      <c r="F8" s="5" t="n">
        <v>1053</v>
      </c>
    </row>
    <row r="9">
      <c r="A9" s="4" t="inlineStr">
        <is>
          <t>Equity method investments, ending balance</t>
        </is>
      </c>
      <c r="C9" s="5" t="n">
        <v>133044</v>
      </c>
      <c r="D9" s="5" t="n">
        <v>96833</v>
      </c>
      <c r="E9" s="5" t="n">
        <v>133044</v>
      </c>
      <c r="F9" s="5" t="n">
        <v>96833</v>
      </c>
    </row>
    <row r="10">
      <c r="A10" s="4" t="inlineStr">
        <is>
          <t>Sayona Mining</t>
        </is>
      </c>
      <c r="C10" s="4" t="inlineStr">
        <is>
          <t xml:space="preserve"> </t>
        </is>
      </c>
      <c r="D10" s="4" t="inlineStr">
        <is>
          <t xml:space="preserve"> </t>
        </is>
      </c>
      <c r="E10" s="4" t="inlineStr">
        <is>
          <t xml:space="preserve"> </t>
        </is>
      </c>
      <c r="F10" s="4" t="inlineStr">
        <is>
          <t xml:space="preserve"> </t>
        </is>
      </c>
    </row>
    <row r="11">
      <c r="A11" s="3" t="inlineStr">
        <is>
          <t>Increase (Decrease) in Equity Method Investment [Roll Forward]</t>
        </is>
      </c>
      <c r="C11" s="4" t="inlineStr">
        <is>
          <t xml:space="preserve"> </t>
        </is>
      </c>
      <c r="D11" s="4" t="inlineStr">
        <is>
          <t xml:space="preserve"> </t>
        </is>
      </c>
      <c r="E11" s="4" t="inlineStr">
        <is>
          <t xml:space="preserve"> </t>
        </is>
      </c>
      <c r="F11" s="4" t="inlineStr">
        <is>
          <t xml:space="preserve"> </t>
        </is>
      </c>
    </row>
    <row r="12">
      <c r="A12" s="4" t="inlineStr">
        <is>
          <t>Equity method investments, beginning balance</t>
        </is>
      </c>
      <c r="C12" s="5" t="n">
        <v>47283</v>
      </c>
      <c r="D12" s="5" t="n">
        <v>17118</v>
      </c>
      <c r="E12" s="5" t="n">
        <v>44620</v>
      </c>
      <c r="F12" s="5" t="n">
        <v>18256</v>
      </c>
    </row>
    <row r="13">
      <c r="A13" s="4" t="inlineStr">
        <is>
          <t>Additional investments</t>
        </is>
      </c>
      <c r="C13" s="5" t="n">
        <v>450</v>
      </c>
      <c r="D13" s="5" t="n">
        <v>0</v>
      </c>
      <c r="E13" s="5" t="n">
        <v>550</v>
      </c>
      <c r="F13" s="5" t="n">
        <v>1076</v>
      </c>
    </row>
    <row r="14">
      <c r="A14" s="4" t="inlineStr">
        <is>
          <t>Gain (loss) on dilution of equity method investments</t>
        </is>
      </c>
      <c r="C14" s="5" t="n">
        <v>7894</v>
      </c>
      <c r="D14" s="5" t="n">
        <v>29402</v>
      </c>
      <c r="E14" s="5" t="n">
        <v>15144</v>
      </c>
      <c r="F14" s="5" t="n">
        <v>29402</v>
      </c>
    </row>
    <row r="15">
      <c r="A15" s="4" t="inlineStr">
        <is>
          <t>Income (loss) from equity method investments</t>
        </is>
      </c>
      <c r="C15" s="5" t="n">
        <v>1076</v>
      </c>
      <c r="D15" s="5" t="n">
        <v>-228</v>
      </c>
      <c r="E15" s="5" t="n">
        <v>-978</v>
      </c>
      <c r="F15" s="5" t="n">
        <v>-2507</v>
      </c>
    </row>
    <row r="16">
      <c r="A16" s="4" t="inlineStr">
        <is>
          <t>Foreign currency translation adjustment of equity method investments</t>
        </is>
      </c>
      <c r="C16" s="5" t="n">
        <v>-1394</v>
      </c>
      <c r="D16" s="5" t="n">
        <v>1336</v>
      </c>
      <c r="E16" s="5" t="n">
        <v>-4027</v>
      </c>
      <c r="F16" s="5" t="n">
        <v>1401</v>
      </c>
    </row>
    <row r="17">
      <c r="A17" s="4" t="inlineStr">
        <is>
          <t>Equity method investments, ending balance</t>
        </is>
      </c>
      <c r="C17" s="5" t="n">
        <v>55309</v>
      </c>
      <c r="D17" s="5" t="n">
        <v>47628</v>
      </c>
      <c r="E17" s="5" t="n">
        <v>55309</v>
      </c>
      <c r="F17" s="5" t="n">
        <v>47628</v>
      </c>
    </row>
    <row r="18">
      <c r="A18" s="4" t="inlineStr">
        <is>
          <t>Fair value</t>
        </is>
      </c>
      <c r="C18" s="5" t="n">
        <v>74784</v>
      </c>
      <c r="D18" s="4" t="inlineStr">
        <is>
          <t xml:space="preserve"> </t>
        </is>
      </c>
      <c r="E18" s="5" t="n">
        <v>74784</v>
      </c>
      <c r="F18" s="4" t="inlineStr">
        <is>
          <t xml:space="preserve"> </t>
        </is>
      </c>
    </row>
    <row r="19">
      <c r="A19" s="4" t="inlineStr">
        <is>
          <t>Sayona Quebec</t>
        </is>
      </c>
      <c r="C19" s="4" t="inlineStr">
        <is>
          <t xml:space="preserve"> </t>
        </is>
      </c>
      <c r="D19" s="4" t="inlineStr">
        <is>
          <t xml:space="preserve"> </t>
        </is>
      </c>
      <c r="E19" s="4" t="inlineStr">
        <is>
          <t xml:space="preserve"> </t>
        </is>
      </c>
      <c r="F19" s="4" t="inlineStr">
        <is>
          <t xml:space="preserve"> </t>
        </is>
      </c>
    </row>
    <row r="20">
      <c r="A20" s="3" t="inlineStr">
        <is>
          <t>Increase (Decrease) in Equity Method Investment [Roll Forward]</t>
        </is>
      </c>
      <c r="C20" s="4" t="inlineStr">
        <is>
          <t xml:space="preserve"> </t>
        </is>
      </c>
      <c r="D20" s="4" t="inlineStr">
        <is>
          <t xml:space="preserve"> </t>
        </is>
      </c>
      <c r="E20" s="4" t="inlineStr">
        <is>
          <t xml:space="preserve"> </t>
        </is>
      </c>
      <c r="F20" s="4" t="inlineStr">
        <is>
          <t xml:space="preserve"> </t>
        </is>
      </c>
    </row>
    <row r="21">
      <c r="A21" s="4" t="inlineStr">
        <is>
          <t>Equity method investments, beginning balance</t>
        </is>
      </c>
      <c r="C21" s="5" t="n">
        <v>66546</v>
      </c>
      <c r="D21" s="5" t="n">
        <v>33047</v>
      </c>
      <c r="E21" s="5" t="n">
        <v>39763</v>
      </c>
      <c r="F21" s="5" t="n">
        <v>25216</v>
      </c>
    </row>
    <row r="22">
      <c r="A22" s="4" t="inlineStr">
        <is>
          <t>Additional investments</t>
        </is>
      </c>
      <c r="C22" s="5" t="n">
        <v>0</v>
      </c>
      <c r="D22" s="5" t="n">
        <v>4032</v>
      </c>
      <c r="E22" s="5" t="n">
        <v>28076</v>
      </c>
      <c r="F22" s="5" t="n">
        <v>13011</v>
      </c>
    </row>
    <row r="23">
      <c r="A23" s="4" t="inlineStr">
        <is>
          <t>Gain (loss) on dilution of equity method investments</t>
        </is>
      </c>
      <c r="C23" s="5" t="n">
        <v>0</v>
      </c>
      <c r="D23" s="5" t="n">
        <v>0</v>
      </c>
      <c r="E23" s="5" t="n">
        <v>0</v>
      </c>
      <c r="F23" s="5" t="n">
        <v>0</v>
      </c>
    </row>
    <row r="24">
      <c r="A24" s="4" t="inlineStr">
        <is>
          <t>Income (loss) from equity method investments</t>
        </is>
      </c>
      <c r="C24" s="5" t="n">
        <v>3552</v>
      </c>
      <c r="D24" s="5" t="n">
        <v>-454</v>
      </c>
      <c r="E24" s="5" t="n">
        <v>948</v>
      </c>
      <c r="F24" s="5" t="n">
        <v>-1647</v>
      </c>
    </row>
    <row r="25">
      <c r="A25" s="4" t="inlineStr">
        <is>
          <t>Foreign currency translation adjustment of equity method investments</t>
        </is>
      </c>
      <c r="C25" s="5" t="n">
        <v>-1618</v>
      </c>
      <c r="D25" s="5" t="n">
        <v>0</v>
      </c>
      <c r="E25" s="5" t="n">
        <v>-307</v>
      </c>
      <c r="F25" s="5" t="n">
        <v>45</v>
      </c>
    </row>
    <row r="26">
      <c r="A26" s="4" t="inlineStr">
        <is>
          <t>Equity method investments, ending balance</t>
        </is>
      </c>
      <c r="C26" s="5" t="n">
        <v>68480</v>
      </c>
      <c r="D26" s="5" t="n">
        <v>36625</v>
      </c>
      <c r="E26" s="5" t="n">
        <v>68480</v>
      </c>
      <c r="F26" s="5" t="n">
        <v>36625</v>
      </c>
    </row>
    <row r="27">
      <c r="A27" s="4" t="inlineStr">
        <is>
          <t>Atlantic Lithium</t>
        </is>
      </c>
      <c r="C27" s="4" t="inlineStr">
        <is>
          <t xml:space="preserve"> </t>
        </is>
      </c>
      <c r="D27" s="4" t="inlineStr">
        <is>
          <t xml:space="preserve"> </t>
        </is>
      </c>
      <c r="E27" s="4" t="inlineStr">
        <is>
          <t xml:space="preserve"> </t>
        </is>
      </c>
      <c r="F27" s="4" t="inlineStr">
        <is>
          <t xml:space="preserve"> </t>
        </is>
      </c>
    </row>
    <row r="28">
      <c r="A28" s="3" t="inlineStr">
        <is>
          <t>Increase (Decrease) in Equity Method Investment [Roll Forward]</t>
        </is>
      </c>
      <c r="C28" s="4" t="inlineStr">
        <is>
          <t xml:space="preserve"> </t>
        </is>
      </c>
      <c r="D28" s="4" t="inlineStr">
        <is>
          <t xml:space="preserve"> </t>
        </is>
      </c>
      <c r="E28" s="4" t="inlineStr">
        <is>
          <t xml:space="preserve"> </t>
        </is>
      </c>
      <c r="F28" s="4" t="inlineStr">
        <is>
          <t xml:space="preserve"> </t>
        </is>
      </c>
    </row>
    <row r="29">
      <c r="A29" s="4" t="inlineStr">
        <is>
          <t>Equity method investments, beginning balance</t>
        </is>
      </c>
      <c r="C29" s="5" t="n">
        <v>10211</v>
      </c>
      <c r="D29" s="5" t="n">
        <v>14069</v>
      </c>
      <c r="E29" s="5" t="n">
        <v>11265</v>
      </c>
      <c r="F29" s="5" t="n">
        <v>15401</v>
      </c>
    </row>
    <row r="30">
      <c r="A30" s="4" t="inlineStr">
        <is>
          <t>Additional investments</t>
        </is>
      </c>
      <c r="C30" s="5" t="n">
        <v>0</v>
      </c>
      <c r="D30" s="5" t="n">
        <v>0</v>
      </c>
      <c r="E30" s="5" t="n">
        <v>41</v>
      </c>
      <c r="F30" s="5" t="n">
        <v>0</v>
      </c>
    </row>
    <row r="31">
      <c r="A31" s="4" t="inlineStr">
        <is>
          <t>Gain (loss) on dilution of equity method investments</t>
        </is>
      </c>
      <c r="C31" s="5" t="n">
        <v>64</v>
      </c>
      <c r="D31" s="5" t="n">
        <v>-35</v>
      </c>
      <c r="E31" s="5" t="n">
        <v>64</v>
      </c>
      <c r="F31" s="5" t="n">
        <v>-35</v>
      </c>
    </row>
    <row r="32">
      <c r="A32" s="4" t="inlineStr">
        <is>
          <t>Income (loss) from equity method investments</t>
        </is>
      </c>
      <c r="C32" s="5" t="n">
        <v>-776</v>
      </c>
      <c r="D32" s="5" t="n">
        <v>-1321</v>
      </c>
      <c r="E32" s="5" t="n">
        <v>-1535</v>
      </c>
      <c r="F32" s="5" t="n">
        <v>-2393</v>
      </c>
    </row>
    <row r="33">
      <c r="A33" s="4" t="inlineStr">
        <is>
          <t>Foreign currency translation adjustment of equity method investments</t>
        </is>
      </c>
      <c r="C33" s="5" t="n">
        <v>-244</v>
      </c>
      <c r="D33" s="5" t="n">
        <v>-133</v>
      </c>
      <c r="E33" s="5" t="n">
        <v>-580</v>
      </c>
      <c r="F33" s="5" t="n">
        <v>-393</v>
      </c>
    </row>
    <row r="34">
      <c r="A34" s="4" t="inlineStr">
        <is>
          <t>Equity method investments, ending balance</t>
        </is>
      </c>
      <c r="C34" s="5" t="n">
        <v>9255</v>
      </c>
      <c r="D34" s="6" t="n">
        <v>12580</v>
      </c>
      <c r="E34" s="5" t="n">
        <v>9255</v>
      </c>
      <c r="F34" s="6" t="n">
        <v>12580</v>
      </c>
    </row>
    <row r="35">
      <c r="A35" s="4" t="inlineStr">
        <is>
          <t>Fair value</t>
        </is>
      </c>
      <c r="C35" s="6" t="n">
        <v>18404</v>
      </c>
      <c r="D35" s="4" t="inlineStr">
        <is>
          <t xml:space="preserve"> </t>
        </is>
      </c>
      <c r="E35" s="6" t="n">
        <v>18404</v>
      </c>
      <c r="F35" s="4" t="inlineStr">
        <is>
          <t xml:space="preserve"> </t>
        </is>
      </c>
    </row>
    <row r="36"/>
    <row r="37">
      <c r="A37" s="4" t="inlineStr">
        <is>
          <t>[1]Income (loss) from equity method investments and Gain on dilution of equity method investments are reported on a one-quarter lag.</t>
        </is>
      </c>
    </row>
  </sheetData>
  <mergeCells count="5">
    <mergeCell ref="A1:B2"/>
    <mergeCell ref="C1:D1"/>
    <mergeCell ref="E1:F1"/>
    <mergeCell ref="A36:E36"/>
    <mergeCell ref="A37:E3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vestments in equity securities</t>
        </is>
      </c>
      <c r="B3" s="6" t="n">
        <v>458</v>
      </c>
      <c r="C3" s="6" t="n">
        <v>484</v>
      </c>
    </row>
    <row r="4">
      <c r="A4" s="4" t="inlineStr">
        <is>
          <t>Prepaid and other current assets</t>
        </is>
      </c>
      <c r="B4" s="5" t="n">
        <v>3916</v>
      </c>
      <c r="C4" s="5" t="n">
        <v>2128</v>
      </c>
    </row>
    <row r="5">
      <c r="A5" s="4" t="inlineStr">
        <is>
          <t>Total other current assets</t>
        </is>
      </c>
      <c r="B5" s="6" t="n">
        <v>4374</v>
      </c>
      <c r="C5" s="6" t="n">
        <v>26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Non-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dvances to affiliates</t>
        </is>
      </c>
      <c r="B3" s="6" t="n">
        <v>24031</v>
      </c>
      <c r="C3" s="6" t="n">
        <v>17316</v>
      </c>
    </row>
    <row r="4">
      <c r="A4" s="4" t="inlineStr">
        <is>
          <t>Other non-current assets</t>
        </is>
      </c>
      <c r="B4" s="5" t="n">
        <v>256</v>
      </c>
      <c r="C4" s="5" t="n">
        <v>264</v>
      </c>
    </row>
    <row r="5">
      <c r="A5" s="4" t="inlineStr">
        <is>
          <t>Operating lease right-of-use assets</t>
        </is>
      </c>
      <c r="B5" s="5" t="n">
        <v>1447</v>
      </c>
      <c r="C5" s="5" t="n">
        <v>1293</v>
      </c>
    </row>
    <row r="6">
      <c r="A6" s="4" t="inlineStr">
        <is>
          <t>Total other non-current assets</t>
        </is>
      </c>
      <c r="B6" s="6" t="n">
        <v>25734</v>
      </c>
      <c r="C6" s="6" t="n">
        <v>188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4" customWidth="1" min="1" max="1"/>
    <col width="28" customWidth="1" min="2" max="2"/>
    <col width="22" customWidth="1" min="3" max="3"/>
    <col width="28" customWidth="1" min="4" max="4"/>
    <col width="22" customWidth="1" min="5" max="5"/>
    <col width="22" customWidth="1" min="6" max="6"/>
    <col width="22" customWidth="1" min="7" max="7"/>
    <col width="22" customWidth="1" min="8" max="8"/>
    <col width="22" customWidth="1" min="9" max="9"/>
  </cols>
  <sheetData>
    <row r="1">
      <c r="A1" s="1" t="inlineStr">
        <is>
          <t>OTHER ASSETS AND LIABILITIES - Additional Information (Details)</t>
        </is>
      </c>
      <c r="B1" s="2" t="inlineStr">
        <is>
          <t>3 Months Ended</t>
        </is>
      </c>
      <c r="D1" s="2" t="inlineStr">
        <is>
          <t>9 Months Ended</t>
        </is>
      </c>
    </row>
    <row r="2">
      <c r="B2" s="2" t="inlineStr">
        <is>
          <t>Sep. 30, 2023 USD ($) phase</t>
        </is>
      </c>
      <c r="C2" s="2" t="inlineStr">
        <is>
          <t>Sep. 30, 2022 USD ($)</t>
        </is>
      </c>
      <c r="D2" s="2" t="inlineStr">
        <is>
          <t>Sep. 30, 2023 USD ($) phase</t>
        </is>
      </c>
      <c r="E2" s="2" t="inlineStr">
        <is>
          <t>Sep. 30, 2022 USD ($)</t>
        </is>
      </c>
      <c r="F2" s="2" t="inlineStr">
        <is>
          <t>Jun. 30, 2023 USD ($)</t>
        </is>
      </c>
      <c r="G2" s="2" t="inlineStr">
        <is>
          <t>Dec. 31, 2022 USD ($)</t>
        </is>
      </c>
      <c r="H2" s="2" t="inlineStr">
        <is>
          <t>Jun. 30, 2022 USD ($)</t>
        </is>
      </c>
      <c r="I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6" t="n">
        <v>133044000</v>
      </c>
      <c r="C4" s="6" t="n">
        <v>96833000</v>
      </c>
      <c r="D4" s="6" t="n">
        <v>133044000</v>
      </c>
      <c r="E4" s="6" t="n">
        <v>96833000</v>
      </c>
      <c r="F4" s="6" t="n">
        <v>124040000</v>
      </c>
      <c r="G4" s="6" t="n">
        <v>95648000</v>
      </c>
      <c r="H4" s="6" t="n">
        <v>64234000</v>
      </c>
      <c r="I4" s="6" t="n">
        <v>58873000</v>
      </c>
    </row>
    <row r="5">
      <c r="A5" s="4" t="inlineStr">
        <is>
          <t>Equity method investments, advance payments</t>
        </is>
      </c>
      <c r="B5" s="6" t="n">
        <v>450000</v>
      </c>
      <c r="C5" s="5" t="n">
        <v>4032000</v>
      </c>
      <c r="D5" s="6" t="n">
        <v>28667000</v>
      </c>
      <c r="E5" s="5" t="n">
        <v>14087000</v>
      </c>
      <c r="F5" s="4" t="inlineStr">
        <is>
          <t xml:space="preserve"> </t>
        </is>
      </c>
      <c r="G5" s="4" t="inlineStr">
        <is>
          <t xml:space="preserve"> </t>
        </is>
      </c>
      <c r="H5" s="4" t="inlineStr">
        <is>
          <t xml:space="preserve"> </t>
        </is>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initial pricing billing period</t>
        </is>
      </c>
      <c r="B8" s="4" t="inlineStr">
        <is>
          <t xml:space="preserve"> </t>
        </is>
      </c>
      <c r="C8" s="4" t="inlineStr">
        <is>
          <t xml:space="preserve"> </t>
        </is>
      </c>
      <c r="D8" s="4" t="inlineStr">
        <is>
          <t>5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initial pricing billing period</t>
        </is>
      </c>
      <c r="B11" s="4" t="inlineStr">
        <is>
          <t xml:space="preserve"> </t>
        </is>
      </c>
      <c r="C11" s="4" t="inlineStr">
        <is>
          <t xml:space="preserve"> </t>
        </is>
      </c>
      <c r="D11" s="4" t="inlineStr">
        <is>
          <t>30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hana Proj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rategic partnership investments, percentage expected</t>
        </is>
      </c>
      <c r="B14" s="9" t="n">
        <v>0.5</v>
      </c>
      <c r="C14" s="4" t="inlineStr">
        <is>
          <t xml:space="preserve"> </t>
        </is>
      </c>
      <c r="D14" s="9" t="n">
        <v>0.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rategic partnership investments, number of phases | phase</t>
        </is>
      </c>
      <c r="B15" s="5" t="n">
        <v>2</v>
      </c>
      <c r="C15" s="4" t="inlineStr">
        <is>
          <t xml:space="preserve"> </t>
        </is>
      </c>
      <c r="D15" s="5" t="n">
        <v>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s</t>
        </is>
      </c>
      <c r="B16" s="6" t="n">
        <v>0</v>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method investments, advance payments</t>
        </is>
      </c>
      <c r="B17" s="6" t="n">
        <v>2100000</v>
      </c>
      <c r="C17" s="6" t="n">
        <v>2700000</v>
      </c>
      <c r="D17" s="5" t="n">
        <v>6900000</v>
      </c>
      <c r="E17" s="6" t="n">
        <v>9800000</v>
      </c>
      <c r="F17" s="4" t="inlineStr">
        <is>
          <t xml:space="preserve"> </t>
        </is>
      </c>
      <c r="G17" s="4" t="inlineStr">
        <is>
          <t xml:space="preserve"> </t>
        </is>
      </c>
      <c r="H17" s="4" t="inlineStr">
        <is>
          <t xml:space="preserve"> </t>
        </is>
      </c>
      <c r="I17" s="4" t="inlineStr">
        <is>
          <t xml:space="preserve"> </t>
        </is>
      </c>
    </row>
    <row r="18">
      <c r="A18" s="4" t="inlineStr">
        <is>
          <t>Prepayment</t>
        </is>
      </c>
      <c r="B18" s="4" t="inlineStr">
        <is>
          <t xml:space="preserve"> </t>
        </is>
      </c>
      <c r="C18" s="4" t="inlineStr">
        <is>
          <t xml:space="preserve"> </t>
        </is>
      </c>
      <c r="D18" s="6" t="n">
        <v>316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hana Project, Phas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rategic partnership investments, percentage expected</t>
        </is>
      </c>
      <c r="B21" s="11" t="n">
        <v>0.225</v>
      </c>
      <c r="C21" s="4" t="inlineStr">
        <is>
          <t xml:space="preserve"> </t>
        </is>
      </c>
      <c r="D21" s="11" t="n">
        <v>0.2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hana Project, Phas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rategic partnership investments, percentage expected</t>
        </is>
      </c>
      <c r="B24" s="11" t="n">
        <v>0.275</v>
      </c>
      <c r="C24" s="4" t="inlineStr">
        <is>
          <t xml:space="preserve"> </t>
        </is>
      </c>
      <c r="D24" s="11" t="n">
        <v>0.27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rategic partnership investments, funding amount</t>
        </is>
      </c>
      <c r="B25" s="6" t="n">
        <v>70000000</v>
      </c>
      <c r="C25" s="4" t="inlineStr">
        <is>
          <t xml:space="preserve"> </t>
        </is>
      </c>
      <c r="D25" s="6" t="n">
        <v>7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woyaa Proje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rategic partnership investments, percentage expected</t>
        </is>
      </c>
      <c r="B28" s="9" t="n">
        <v>0.8100000000000001</v>
      </c>
      <c r="C28" s="4" t="inlineStr">
        <is>
          <t xml:space="preserve"> </t>
        </is>
      </c>
      <c r="D28" s="9" t="n">
        <v>0.8100000000000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interest, ownership percentage</t>
        </is>
      </c>
      <c r="B29" s="11" t="n">
        <v>0.405</v>
      </c>
      <c r="C29" s="4" t="inlineStr">
        <is>
          <t xml:space="preserve"> </t>
        </is>
      </c>
      <c r="D29" s="11" t="n">
        <v>0.405</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Current Liabilitie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perating lease liabilities</t>
        </is>
      </c>
      <c r="B3" s="6" t="n">
        <v>301</v>
      </c>
      <c r="C3" s="6" t="n">
        <v>124</v>
      </c>
    </row>
    <row r="4">
      <c r="A4" s="4" t="inlineStr">
        <is>
          <t>Accrued provisional revenue adjustment</t>
        </is>
      </c>
      <c r="B4" s="5" t="n">
        <v>7751</v>
      </c>
      <c r="C4" s="5" t="n">
        <v>0</v>
      </c>
    </row>
    <row r="5">
      <c r="A5" s="4" t="inlineStr">
        <is>
          <t>Total other current liabilities</t>
        </is>
      </c>
      <c r="B5" s="6" t="n">
        <v>8052</v>
      </c>
      <c r="C5" s="6" t="n">
        <v>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EQUITY (Details) - USD ($)</t>
        </is>
      </c>
      <c r="B1" s="2" t="inlineStr">
        <is>
          <t>1 Months Ended</t>
        </is>
      </c>
    </row>
    <row r="2">
      <c r="B2" s="2" t="inlineStr">
        <is>
          <t>Feb. 28, 2023</t>
        </is>
      </c>
      <c r="C2" s="2" t="inlineStr">
        <is>
          <t>Mar. 31, 2022</t>
        </is>
      </c>
      <c r="D2" s="2" t="inlineStr">
        <is>
          <t>Sep.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5" t="n">
        <v>100000000</v>
      </c>
      <c r="E4" s="5" t="n">
        <v>100000000</v>
      </c>
    </row>
    <row r="5">
      <c r="A5" s="4" t="inlineStr">
        <is>
          <t>Common stock, par value (in dollars per share)</t>
        </is>
      </c>
      <c r="B5" s="4" t="inlineStr">
        <is>
          <t xml:space="preserve"> </t>
        </is>
      </c>
      <c r="C5" s="4" t="inlineStr">
        <is>
          <t xml:space="preserve"> </t>
        </is>
      </c>
      <c r="D5" s="8" t="n">
        <v>0.0001</v>
      </c>
      <c r="E5" s="8" t="n">
        <v>0.0001</v>
      </c>
    </row>
    <row r="6">
      <c r="A6" s="4" t="inlineStr">
        <is>
          <t>Preferred stock, shares authorized (in shares)</t>
        </is>
      </c>
      <c r="B6" s="4" t="inlineStr">
        <is>
          <t xml:space="preserve"> </t>
        </is>
      </c>
      <c r="C6" s="4" t="inlineStr">
        <is>
          <t xml:space="preserve"> </t>
        </is>
      </c>
      <c r="D6" s="5" t="n">
        <v>10000000</v>
      </c>
      <c r="E6" s="4" t="inlineStr">
        <is>
          <t xml:space="preserve"> </t>
        </is>
      </c>
    </row>
    <row r="7">
      <c r="A7" s="4" t="inlineStr">
        <is>
          <t>Preferred stock, par value (in dollars per share)</t>
        </is>
      </c>
      <c r="B7" s="4" t="inlineStr">
        <is>
          <t xml:space="preserve"> </t>
        </is>
      </c>
      <c r="C7" s="4" t="inlineStr">
        <is>
          <t xml:space="preserve"> </t>
        </is>
      </c>
      <c r="D7" s="8" t="n">
        <v>0.0001</v>
      </c>
      <c r="E7" s="4" t="inlineStr">
        <is>
          <t xml:space="preserve"> </t>
        </is>
      </c>
    </row>
    <row r="8">
      <c r="A8" s="4" t="inlineStr">
        <is>
          <t>Preferred stock, shares outstanding (in shares)</t>
        </is>
      </c>
      <c r="B8" s="4" t="inlineStr">
        <is>
          <t xml:space="preserve"> </t>
        </is>
      </c>
      <c r="C8" s="4" t="inlineStr">
        <is>
          <t xml:space="preserve"> </t>
        </is>
      </c>
      <c r="D8" s="5" t="n">
        <v>0</v>
      </c>
      <c r="E8" s="4" t="inlineStr">
        <is>
          <t xml:space="preserve"> </t>
        </is>
      </c>
    </row>
    <row r="9">
      <c r="A9" s="4" t="inlineStr">
        <is>
          <t>Shelf Registration Progra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oceeds from sale of stock</t>
        </is>
      </c>
      <c r="B11" s="4" t="inlineStr">
        <is>
          <t xml:space="preserve"> </t>
        </is>
      </c>
      <c r="C11" s="6" t="n">
        <v>130800000</v>
      </c>
      <c r="D11" s="4" t="inlineStr">
        <is>
          <t xml:space="preserve"> </t>
        </is>
      </c>
      <c r="E11" s="4" t="inlineStr">
        <is>
          <t xml:space="preserve"> </t>
        </is>
      </c>
    </row>
    <row r="12">
      <c r="A12" s="4" t="inlineStr">
        <is>
          <t>Number of shares sold (in shares)</t>
        </is>
      </c>
      <c r="B12" s="4" t="inlineStr">
        <is>
          <t xml:space="preserve"> </t>
        </is>
      </c>
      <c r="C12" s="5" t="n">
        <v>2012500</v>
      </c>
      <c r="D12" s="4" t="inlineStr">
        <is>
          <t xml:space="preserve"> </t>
        </is>
      </c>
      <c r="E12" s="4" t="inlineStr">
        <is>
          <t xml:space="preserve"> </t>
        </is>
      </c>
    </row>
    <row r="13">
      <c r="A13" s="4" t="inlineStr">
        <is>
          <t>Sale of stock, price (in dollars per share)</t>
        </is>
      </c>
      <c r="B13" s="4" t="inlineStr">
        <is>
          <t xml:space="preserve"> </t>
        </is>
      </c>
      <c r="C13" s="6" t="n">
        <v>65</v>
      </c>
      <c r="D13" s="4" t="inlineStr">
        <is>
          <t xml:space="preserve"> </t>
        </is>
      </c>
      <c r="E13" s="4" t="inlineStr">
        <is>
          <t xml:space="preserve"> </t>
        </is>
      </c>
    </row>
    <row r="14">
      <c r="A14" s="4" t="inlineStr">
        <is>
          <t>Sale of stock, offering capacity</t>
        </is>
      </c>
      <c r="B14" s="4" t="inlineStr">
        <is>
          <t xml:space="preserve"> </t>
        </is>
      </c>
      <c r="C14" s="6" t="n">
        <v>500000000</v>
      </c>
      <c r="D14" s="4" t="inlineStr">
        <is>
          <t xml:space="preserve"> </t>
        </is>
      </c>
      <c r="E14" s="4" t="inlineStr">
        <is>
          <t xml:space="preserve"> </t>
        </is>
      </c>
    </row>
    <row r="15">
      <c r="A15" s="4" t="inlineStr">
        <is>
          <t>Remaining offering capacity</t>
        </is>
      </c>
      <c r="B15" s="4" t="inlineStr">
        <is>
          <t xml:space="preserve"> </t>
        </is>
      </c>
      <c r="C15" s="4" t="inlineStr">
        <is>
          <t xml:space="preserve"> </t>
        </is>
      </c>
      <c r="D15" s="6" t="n">
        <v>369200000</v>
      </c>
      <c r="E15" s="4" t="inlineStr">
        <is>
          <t xml:space="preserve"> </t>
        </is>
      </c>
    </row>
    <row r="16">
      <c r="A16" s="4" t="inlineStr">
        <is>
          <t>U.S. Public Offering Progra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issuance costs</t>
        </is>
      </c>
      <c r="B18" s="4" t="inlineStr">
        <is>
          <t xml:space="preserve"> </t>
        </is>
      </c>
      <c r="C18" s="6" t="n">
        <v>8800000</v>
      </c>
      <c r="D18" s="4" t="inlineStr">
        <is>
          <t xml:space="preserve"> </t>
        </is>
      </c>
      <c r="E18" s="4" t="inlineStr">
        <is>
          <t xml:space="preserve"> </t>
        </is>
      </c>
    </row>
    <row r="19">
      <c r="A19" s="4" t="inlineStr">
        <is>
          <t>LG Chem</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oceeds from sale of stock</t>
        </is>
      </c>
      <c r="B21" s="6" t="n">
        <v>75000000</v>
      </c>
      <c r="C21" s="4" t="inlineStr">
        <is>
          <t xml:space="preserve"> </t>
        </is>
      </c>
      <c r="D21" s="4" t="inlineStr">
        <is>
          <t xml:space="preserve"> </t>
        </is>
      </c>
      <c r="E21" s="4" t="inlineStr">
        <is>
          <t xml:space="preserve"> </t>
        </is>
      </c>
    </row>
    <row r="22">
      <c r="A22" s="4" t="inlineStr">
        <is>
          <t>Number of shares sold (in shares)</t>
        </is>
      </c>
      <c r="B22" s="5" t="n">
        <v>1096535</v>
      </c>
      <c r="C22" s="4" t="inlineStr">
        <is>
          <t xml:space="preserve"> </t>
        </is>
      </c>
      <c r="D22" s="4" t="inlineStr">
        <is>
          <t xml:space="preserve"> </t>
        </is>
      </c>
      <c r="E22" s="4" t="inlineStr">
        <is>
          <t xml:space="preserve"> </t>
        </is>
      </c>
    </row>
    <row r="23">
      <c r="A23" s="4" t="inlineStr">
        <is>
          <t>Sale of stock, price (in dollars per share)</t>
        </is>
      </c>
      <c r="B23" s="7" t="n">
        <v>68.40000000000001</v>
      </c>
      <c r="C23" s="4" t="inlineStr">
        <is>
          <t xml:space="preserve"> </t>
        </is>
      </c>
      <c r="D23" s="4" t="inlineStr">
        <is>
          <t xml:space="preserve"> </t>
        </is>
      </c>
      <c r="E23" s="4" t="inlineStr">
        <is>
          <t xml:space="preserve"> </t>
        </is>
      </c>
    </row>
    <row r="24">
      <c r="A24" s="4" t="inlineStr">
        <is>
          <t>Stock issuance costs</t>
        </is>
      </c>
      <c r="B24" s="6" t="n">
        <v>3900000</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Sep. 30,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Long-term debt</t>
        </is>
      </c>
      <c r="B3" s="10" t="n">
        <v>0.2</v>
      </c>
      <c r="C3" s="10" t="n">
        <v>0.6</v>
      </c>
    </row>
    <row r="4">
      <c r="A4" s="4" t="inlineStr">
        <is>
          <t>Level 3</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Fair value of equity investments</t>
        </is>
      </c>
      <c r="B6" s="10" t="n">
        <v>0.5</v>
      </c>
      <c r="C6" s="10"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COMMITMENTS AND CONTINGENCIES (Details) $ in Millions</t>
        </is>
      </c>
      <c r="B1" s="2" t="inlineStr">
        <is>
          <t>1 Months Ended</t>
        </is>
      </c>
    </row>
    <row r="2">
      <c r="B2" s="2" t="inlineStr">
        <is>
          <t>Oct. 31, 2023 USD ($)</t>
        </is>
      </c>
      <c r="C2" s="2" t="inlineStr">
        <is>
          <t>Jul. 31, 2023 USD ($)</t>
        </is>
      </c>
      <c r="D2" s="2" t="inlineStr">
        <is>
          <t>May 31, 2023 USD ($)</t>
        </is>
      </c>
      <c r="E2" s="2" t="inlineStr">
        <is>
          <t>Sep. 08, 2023 action</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actions consolidated | action</t>
        </is>
      </c>
      <c r="B4" s="4" t="inlineStr">
        <is>
          <t xml:space="preserve"> </t>
        </is>
      </c>
      <c r="C4" s="4" t="inlineStr">
        <is>
          <t xml:space="preserve"> </t>
        </is>
      </c>
      <c r="D4" s="4" t="inlineStr">
        <is>
          <t xml:space="preserve"> </t>
        </is>
      </c>
      <c r="E4" s="5" t="n">
        <v>2</v>
      </c>
    </row>
    <row r="5">
      <c r="A5" s="4" t="inlineStr">
        <is>
          <t>Other commitment</t>
        </is>
      </c>
      <c r="B5" s="4" t="inlineStr">
        <is>
          <t xml:space="preserve"> </t>
        </is>
      </c>
      <c r="C5" s="4" t="inlineStr">
        <is>
          <t xml:space="preserve"> </t>
        </is>
      </c>
      <c r="D5" s="6" t="n">
        <v>11</v>
      </c>
      <c r="E5" s="4" t="inlineStr">
        <is>
          <t xml:space="preserve"> </t>
        </is>
      </c>
    </row>
    <row r="6">
      <c r="A6" s="4" t="inlineStr">
        <is>
          <t>Community development agreement, amount to support parks and recreation projects</t>
        </is>
      </c>
      <c r="B6" s="4" t="inlineStr">
        <is>
          <t xml:space="preserve"> </t>
        </is>
      </c>
      <c r="C6" s="4" t="inlineStr">
        <is>
          <t xml:space="preserve"> </t>
        </is>
      </c>
      <c r="D6" s="5" t="n">
        <v>1</v>
      </c>
      <c r="E6" s="4" t="inlineStr">
        <is>
          <t xml:space="preserve"> </t>
        </is>
      </c>
    </row>
    <row r="7">
      <c r="A7" s="4" t="inlineStr">
        <is>
          <t>Community development agreement, parks and recreation projects, payment amount</t>
        </is>
      </c>
      <c r="B7" s="4" t="inlineStr">
        <is>
          <t xml:space="preserve"> </t>
        </is>
      </c>
      <c r="C7" s="10" t="n">
        <v>0.5</v>
      </c>
      <c r="D7" s="4" t="inlineStr">
        <is>
          <t xml:space="preserve"> </t>
        </is>
      </c>
      <c r="E7" s="4" t="inlineStr">
        <is>
          <t xml:space="preserve"> </t>
        </is>
      </c>
    </row>
    <row r="8">
      <c r="A8" s="4" t="inlineStr">
        <is>
          <t>Community development agreement, amount paid in annual installments</t>
        </is>
      </c>
      <c r="B8" s="4" t="inlineStr">
        <is>
          <t xml:space="preserve"> </t>
        </is>
      </c>
      <c r="C8" s="4" t="inlineStr">
        <is>
          <t xml:space="preserve"> </t>
        </is>
      </c>
      <c r="D8" s="5" t="n">
        <v>10</v>
      </c>
      <c r="E8" s="4" t="inlineStr">
        <is>
          <t xml:space="preserve"> </t>
        </is>
      </c>
    </row>
    <row r="9">
      <c r="A9" s="4" t="inlineStr">
        <is>
          <t>Community development agreement, annual payment</t>
        </is>
      </c>
      <c r="B9" s="4" t="inlineStr">
        <is>
          <t xml:space="preserve"> </t>
        </is>
      </c>
      <c r="C9" s="4" t="inlineStr">
        <is>
          <t xml:space="preserve"> </t>
        </is>
      </c>
      <c r="D9" s="10" t="n">
        <v>0.5</v>
      </c>
      <c r="E9" s="4" t="inlineStr">
        <is>
          <t xml:space="preserve"> </t>
        </is>
      </c>
    </row>
    <row r="10">
      <c r="A10" s="4" t="inlineStr">
        <is>
          <t>Community development agreement, amount paid in annual installments, period</t>
        </is>
      </c>
      <c r="B10" s="4" t="inlineStr">
        <is>
          <t xml:space="preserve"> </t>
        </is>
      </c>
      <c r="C10" s="4" t="inlineStr">
        <is>
          <t xml:space="preserve"> </t>
        </is>
      </c>
      <c r="D10" s="4" t="inlineStr">
        <is>
          <t>20 years</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Community development agreement, parks and recreation projects, payment amount</t>
        </is>
      </c>
      <c r="B13" s="10" t="n">
        <v>0.5</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4495</v>
      </c>
      <c r="C3" s="6" t="n">
        <v>99247</v>
      </c>
    </row>
    <row r="4">
      <c r="A4" s="4" t="inlineStr">
        <is>
          <t>Accounts receivable</t>
        </is>
      </c>
      <c r="B4" s="5" t="n">
        <v>23281</v>
      </c>
      <c r="C4" s="5" t="n">
        <v>0</v>
      </c>
    </row>
    <row r="5">
      <c r="A5" s="4" t="inlineStr">
        <is>
          <t>Other current assets</t>
        </is>
      </c>
      <c r="B5" s="5" t="n">
        <v>4374</v>
      </c>
      <c r="C5" s="5" t="n">
        <v>2612</v>
      </c>
    </row>
    <row r="6">
      <c r="A6" s="4" t="inlineStr">
        <is>
          <t>Total current assets</t>
        </is>
      </c>
      <c r="B6" s="5" t="n">
        <v>122150</v>
      </c>
      <c r="C6" s="5" t="n">
        <v>101859</v>
      </c>
    </row>
    <row r="7">
      <c r="A7" s="4" t="inlineStr">
        <is>
          <t>Property, plant and mine development, net</t>
        </is>
      </c>
      <c r="B7" s="5" t="n">
        <v>116422</v>
      </c>
      <c r="C7" s="5" t="n">
        <v>71541</v>
      </c>
    </row>
    <row r="8">
      <c r="A8" s="4" t="inlineStr">
        <is>
          <t>Other non-current assets</t>
        </is>
      </c>
      <c r="B8" s="5" t="n">
        <v>25734</v>
      </c>
      <c r="C8" s="5" t="n">
        <v>18873</v>
      </c>
    </row>
    <row r="9">
      <c r="A9" s="4" t="inlineStr">
        <is>
          <t>Equity method investments</t>
        </is>
      </c>
      <c r="B9" s="5" t="n">
        <v>133044</v>
      </c>
      <c r="C9" s="5" t="n">
        <v>95648</v>
      </c>
    </row>
    <row r="10">
      <c r="A10" s="4" t="inlineStr">
        <is>
          <t>Total assets</t>
        </is>
      </c>
      <c r="B10" s="5" t="n">
        <v>397350</v>
      </c>
      <c r="C10" s="5" t="n">
        <v>287921</v>
      </c>
    </row>
    <row r="11">
      <c r="A11" s="3" t="inlineStr">
        <is>
          <t>Liabilities and Stockholders’ Equity</t>
        </is>
      </c>
      <c r="B11" s="4" t="inlineStr">
        <is>
          <t xml:space="preserve"> </t>
        </is>
      </c>
      <c r="C11" s="4" t="inlineStr">
        <is>
          <t xml:space="preserve"> </t>
        </is>
      </c>
    </row>
    <row r="12">
      <c r="A12" s="4" t="inlineStr">
        <is>
          <t>Accounts payable and accrued expenses</t>
        </is>
      </c>
      <c r="B12" s="5" t="n">
        <v>34607</v>
      </c>
      <c r="C12" s="5" t="n">
        <v>12862</v>
      </c>
    </row>
    <row r="13">
      <c r="A13" s="4" t="inlineStr">
        <is>
          <t>Current portion of long-term debt</t>
        </is>
      </c>
      <c r="B13" s="5" t="n">
        <v>201</v>
      </c>
      <c r="C13" s="5" t="n">
        <v>425</v>
      </c>
    </row>
    <row r="14">
      <c r="A14" s="4" t="inlineStr">
        <is>
          <t>Other current liabilities</t>
        </is>
      </c>
      <c r="B14" s="5" t="n">
        <v>8052</v>
      </c>
      <c r="C14" s="5" t="n">
        <v>124</v>
      </c>
    </row>
    <row r="15">
      <c r="A15" s="4" t="inlineStr">
        <is>
          <t>Total current liabilities</t>
        </is>
      </c>
      <c r="B15" s="5" t="n">
        <v>42860</v>
      </c>
      <c r="C15" s="5" t="n">
        <v>13411</v>
      </c>
    </row>
    <row r="16">
      <c r="A16" s="4" t="inlineStr">
        <is>
          <t>Long-term debt, net of current portion</t>
        </is>
      </c>
      <c r="B16" s="5" t="n">
        <v>44</v>
      </c>
      <c r="C16" s="5" t="n">
        <v>163</v>
      </c>
    </row>
    <row r="17">
      <c r="A17" s="4" t="inlineStr">
        <is>
          <t>Operating lease liabilities, net of current portion</t>
        </is>
      </c>
      <c r="B17" s="5" t="n">
        <v>1174</v>
      </c>
      <c r="C17" s="5" t="n">
        <v>1177</v>
      </c>
    </row>
    <row r="18">
      <c r="A18" s="4" t="inlineStr">
        <is>
          <t>Deferred tax liabilities</t>
        </is>
      </c>
      <c r="B18" s="5" t="n">
        <v>5221</v>
      </c>
      <c r="C18" s="5" t="n">
        <v>2881</v>
      </c>
    </row>
    <row r="19">
      <c r="A19" s="4" t="inlineStr">
        <is>
          <t>Total liabilities</t>
        </is>
      </c>
      <c r="B19" s="5" t="n">
        <v>49299</v>
      </c>
      <c r="C19" s="5" t="n">
        <v>17632</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100,000 shares authorized; 19,209 and 18,073 shares issued and outstanding at September 30, 2023 and December 31, 2022, respectively</t>
        </is>
      </c>
      <c r="B22" s="5" t="n">
        <v>2</v>
      </c>
      <c r="C22" s="5" t="n">
        <v>2</v>
      </c>
    </row>
    <row r="23">
      <c r="A23" s="4" t="inlineStr">
        <is>
          <t>Additional paid-in capital</t>
        </is>
      </c>
      <c r="B23" s="5" t="n">
        <v>459475</v>
      </c>
      <c r="C23" s="5" t="n">
        <v>381242</v>
      </c>
    </row>
    <row r="24">
      <c r="A24" s="4" t="inlineStr">
        <is>
          <t>Accumulated deficit</t>
        </is>
      </c>
      <c r="B24" s="5" t="n">
        <v>-102045</v>
      </c>
      <c r="C24" s="5" t="n">
        <v>-105658</v>
      </c>
    </row>
    <row r="25">
      <c r="A25" s="4" t="inlineStr">
        <is>
          <t>Accumulated other comprehensive loss</t>
        </is>
      </c>
      <c r="B25" s="5" t="n">
        <v>-9381</v>
      </c>
      <c r="C25" s="5" t="n">
        <v>-5297</v>
      </c>
    </row>
    <row r="26">
      <c r="A26" s="4" t="inlineStr">
        <is>
          <t>Total stockholders’ equity</t>
        </is>
      </c>
      <c r="B26" s="5" t="n">
        <v>348051</v>
      </c>
      <c r="C26" s="5" t="n">
        <v>270289</v>
      </c>
    </row>
    <row r="27">
      <c r="A27" s="4" t="inlineStr">
        <is>
          <t>Total liabilities and stockholders’ equity</t>
        </is>
      </c>
      <c r="B27" s="6" t="n">
        <v>397350</v>
      </c>
      <c r="C27" s="6" t="n">
        <v>287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s>
  <sheetData>
    <row r="1">
      <c r="A1" s="1" t="inlineStr">
        <is>
          <t>SUBSEQUENT EVENTS (Details) - USD ($) $ in Thousands</t>
        </is>
      </c>
      <c r="B1" s="2" t="inlineStr">
        <is>
          <t>1 Months Ended</t>
        </is>
      </c>
      <c r="C1" s="2" t="inlineStr">
        <is>
          <t>3 Months Ended</t>
        </is>
      </c>
      <c r="E1" s="2" t="inlineStr">
        <is>
          <t>9 Months Ended</t>
        </is>
      </c>
    </row>
    <row r="2">
      <c r="B2" s="2" t="inlineStr">
        <is>
          <t>Oct. 31, 2023</t>
        </is>
      </c>
      <c r="C2" s="2" t="inlineStr">
        <is>
          <t>Sep. 30, 2023</t>
        </is>
      </c>
      <c r="D2" s="2" t="inlineStr">
        <is>
          <t>Sep. 30, 2022</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equity interest</t>
        </is>
      </c>
      <c r="B4" s="4" t="inlineStr">
        <is>
          <t xml:space="preserve"> </t>
        </is>
      </c>
      <c r="C4" s="6" t="n">
        <v>450</v>
      </c>
      <c r="D4" s="6" t="n">
        <v>4032</v>
      </c>
      <c r="E4" s="6" t="n">
        <v>28667</v>
      </c>
      <c r="F4" s="6" t="n">
        <v>14087</v>
      </c>
    </row>
    <row r="5">
      <c r="A5" s="4" t="inlineStr">
        <is>
          <t>Subsequent Event | Killick Lithium | Killick Lithium Proje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ject ownership percentage</t>
        </is>
      </c>
      <c r="B7" s="9" t="n">
        <v>1</v>
      </c>
      <c r="C7" s="4" t="inlineStr">
        <is>
          <t xml:space="preserve"> </t>
        </is>
      </c>
      <c r="D7" s="4" t="inlineStr">
        <is>
          <t xml:space="preserve"> </t>
        </is>
      </c>
      <c r="E7" s="4" t="inlineStr">
        <is>
          <t xml:space="preserve"> </t>
        </is>
      </c>
      <c r="F7" s="4" t="inlineStr">
        <is>
          <t xml:space="preserve"> </t>
        </is>
      </c>
    </row>
    <row r="8">
      <c r="A8" s="4" t="inlineStr">
        <is>
          <t>Subsequent Event | Vinland Lithium | Sokoman Minera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owner's ownership percentage</t>
        </is>
      </c>
      <c r="B10" s="11" t="n">
        <v>0.4005</v>
      </c>
      <c r="C10" s="4" t="inlineStr">
        <is>
          <t xml:space="preserve"> </t>
        </is>
      </c>
      <c r="D10" s="4" t="inlineStr">
        <is>
          <t xml:space="preserve"> </t>
        </is>
      </c>
      <c r="E10" s="4" t="inlineStr">
        <is>
          <t xml:space="preserve"> </t>
        </is>
      </c>
      <c r="F10" s="4" t="inlineStr">
        <is>
          <t xml:space="preserve"> </t>
        </is>
      </c>
    </row>
    <row r="11">
      <c r="A11" s="4" t="inlineStr">
        <is>
          <t>Subsequent Event | Vinland Lithium | Benton Resour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ontrolling owner's ownership percentage</t>
        </is>
      </c>
      <c r="B13" s="11" t="n">
        <v>0.4005</v>
      </c>
      <c r="C13" s="4" t="inlineStr">
        <is>
          <t xml:space="preserve"> </t>
        </is>
      </c>
      <c r="D13" s="4" t="inlineStr">
        <is>
          <t xml:space="preserve"> </t>
        </is>
      </c>
      <c r="E13" s="4" t="inlineStr">
        <is>
          <t xml:space="preserve"> </t>
        </is>
      </c>
      <c r="F13" s="4" t="inlineStr">
        <is>
          <t xml:space="preserve"> </t>
        </is>
      </c>
    </row>
    <row r="14">
      <c r="A14" s="4" t="inlineStr">
        <is>
          <t>Vinland Lithium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equity interest</t>
        </is>
      </c>
      <c r="B16" s="6" t="n">
        <v>1500</v>
      </c>
      <c r="C16" s="4" t="inlineStr">
        <is>
          <t xml:space="preserve"> </t>
        </is>
      </c>
      <c r="D16" s="4" t="inlineStr">
        <is>
          <t xml:space="preserve"> </t>
        </is>
      </c>
      <c r="E16" s="4" t="inlineStr">
        <is>
          <t xml:space="preserve"> </t>
        </is>
      </c>
      <c r="F16" s="4" t="inlineStr">
        <is>
          <t xml:space="preserve"> </t>
        </is>
      </c>
    </row>
    <row r="17">
      <c r="A17" s="4" t="inlineStr">
        <is>
          <t>Equity interest, ownership percentage</t>
        </is>
      </c>
      <c r="B17" s="11" t="n">
        <v>0.199</v>
      </c>
      <c r="C17" s="4" t="inlineStr">
        <is>
          <t xml:space="preserve"> </t>
        </is>
      </c>
      <c r="D17" s="4" t="inlineStr">
        <is>
          <t xml:space="preserve"> </t>
        </is>
      </c>
      <c r="E17" s="4" t="inlineStr">
        <is>
          <t xml:space="preserve"> </t>
        </is>
      </c>
      <c r="F17" s="4" t="inlineStr">
        <is>
          <t xml:space="preserve"> </t>
        </is>
      </c>
    </row>
    <row r="18">
      <c r="A18" s="4" t="inlineStr">
        <is>
          <t>Killick Lithium | Subsequent Ev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 ownership percentage</t>
        </is>
      </c>
      <c r="B20" s="11" t="n">
        <v>0.625</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100000000</v>
      </c>
      <c r="C4" s="5" t="n">
        <v>100000000</v>
      </c>
    </row>
    <row r="5">
      <c r="A5" s="4" t="inlineStr">
        <is>
          <t>Common stock, shares issued (in shares)</t>
        </is>
      </c>
      <c r="B5" s="5" t="n">
        <v>19209000</v>
      </c>
      <c r="C5" s="5" t="n">
        <v>18073000</v>
      </c>
    </row>
    <row r="6">
      <c r="A6" s="4" t="inlineStr">
        <is>
          <t>Common stock, shares outstanding (in shares)</t>
        </is>
      </c>
      <c r="B6" s="5" t="n">
        <v>19209000</v>
      </c>
      <c r="C6" s="5" t="n">
        <v>1807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 (loss)</t>
        </is>
      </c>
      <c r="C4" s="6" t="n">
        <v>3613</v>
      </c>
      <c r="D4" s="6" t="n">
        <v>-2071</v>
      </c>
    </row>
    <row r="5">
      <c r="A5" s="3" t="inlineStr">
        <is>
          <t>Adjustments to reconcile net income (loss) to net cash used in operating activities:</t>
        </is>
      </c>
      <c r="C5" s="4" t="inlineStr">
        <is>
          <t xml:space="preserve"> </t>
        </is>
      </c>
      <c r="D5" s="4" t="inlineStr">
        <is>
          <t xml:space="preserve"> </t>
        </is>
      </c>
    </row>
    <row r="6">
      <c r="A6" s="4" t="inlineStr">
        <is>
          <t>Stock-based compensation expense</t>
        </is>
      </c>
      <c r="C6" s="5" t="n">
        <v>7378</v>
      </c>
      <c r="D6" s="5" t="n">
        <v>2643</v>
      </c>
    </row>
    <row r="7">
      <c r="A7" s="4" t="inlineStr">
        <is>
          <t>Loss from equity method investments</t>
        </is>
      </c>
      <c r="B7" s="4" t="inlineStr">
        <is>
          <t>[1]</t>
        </is>
      </c>
      <c r="C7" s="5" t="n">
        <v>1565</v>
      </c>
      <c r="D7" s="5" t="n">
        <v>6547</v>
      </c>
    </row>
    <row r="8">
      <c r="A8" s="4" t="inlineStr">
        <is>
          <t>Gain on dilution of equity method investments</t>
        </is>
      </c>
      <c r="B8" s="4" t="inlineStr">
        <is>
          <t>[1]</t>
        </is>
      </c>
      <c r="C8" s="5" t="n">
        <v>-15208</v>
      </c>
      <c r="D8" s="5" t="n">
        <v>-29367</v>
      </c>
    </row>
    <row r="9">
      <c r="A9" s="4" t="inlineStr">
        <is>
          <t>Deferred taxes</t>
        </is>
      </c>
      <c r="C9" s="5" t="n">
        <v>3170</v>
      </c>
      <c r="D9" s="5" t="n">
        <v>3422</v>
      </c>
    </row>
    <row r="10">
      <c r="A10" s="4" t="inlineStr">
        <is>
          <t>Depreciation</t>
        </is>
      </c>
      <c r="C10" s="5" t="n">
        <v>174</v>
      </c>
      <c r="D10" s="5" t="n">
        <v>32</v>
      </c>
    </row>
    <row r="11">
      <c r="A11" s="4" t="inlineStr">
        <is>
          <t>Noncash lease expense</t>
        </is>
      </c>
      <c r="C11" s="5" t="n">
        <v>169</v>
      </c>
      <c r="D11" s="5" t="n">
        <v>72</v>
      </c>
    </row>
    <row r="12">
      <c r="A12" s="4" t="inlineStr">
        <is>
          <t>Loss on sale of property, plant and mine development</t>
        </is>
      </c>
      <c r="C12" s="5" t="n">
        <v>0</v>
      </c>
      <c r="D12" s="5" t="n">
        <v>12</v>
      </c>
    </row>
    <row r="13">
      <c r="A13" s="4" t="inlineStr">
        <is>
          <t>Unrealized loss on investment</t>
        </is>
      </c>
      <c r="C13" s="5" t="n">
        <v>27</v>
      </c>
      <c r="D13" s="5" t="n">
        <v>54</v>
      </c>
    </row>
    <row r="14">
      <c r="A14" s="3" t="inlineStr">
        <is>
          <t>Changes in operating assets and liabilities:</t>
        </is>
      </c>
      <c r="C14" s="4" t="inlineStr">
        <is>
          <t xml:space="preserve"> </t>
        </is>
      </c>
      <c r="D14" s="4" t="inlineStr">
        <is>
          <t xml:space="preserve"> </t>
        </is>
      </c>
    </row>
    <row r="15">
      <c r="A15" s="4" t="inlineStr">
        <is>
          <t>Accounts receivable</t>
        </is>
      </c>
      <c r="C15" s="5" t="n">
        <v>-23281</v>
      </c>
      <c r="D15" s="5" t="n">
        <v>0</v>
      </c>
    </row>
    <row r="16">
      <c r="A16" s="4" t="inlineStr">
        <is>
          <t>Other assets</t>
        </is>
      </c>
      <c r="C16" s="5" t="n">
        <v>-1633</v>
      </c>
      <c r="D16" s="5" t="n">
        <v>-959</v>
      </c>
    </row>
    <row r="17">
      <c r="A17" s="4" t="inlineStr">
        <is>
          <t>Operating lease liabilities</t>
        </is>
      </c>
      <c r="C17" s="5" t="n">
        <v>-148</v>
      </c>
      <c r="D17" s="5" t="n">
        <v>-69</v>
      </c>
    </row>
    <row r="18">
      <c r="A18" s="4" t="inlineStr">
        <is>
          <t>Accounts payable</t>
        </is>
      </c>
      <c r="C18" s="5" t="n">
        <v>21865</v>
      </c>
      <c r="D18" s="5" t="n">
        <v>270</v>
      </c>
    </row>
    <row r="19">
      <c r="A19" s="4" t="inlineStr">
        <is>
          <t>Accrued expenses and other current liabilities</t>
        </is>
      </c>
      <c r="C19" s="5" t="n">
        <v>7712</v>
      </c>
      <c r="D19" s="5" t="n">
        <v>-2627</v>
      </c>
    </row>
    <row r="20">
      <c r="A20" s="4" t="inlineStr">
        <is>
          <t>Net cash provided by (used in) operating activities</t>
        </is>
      </c>
      <c r="C20" s="5" t="n">
        <v>5403</v>
      </c>
      <c r="D20" s="5" t="n">
        <v>-22041</v>
      </c>
    </row>
    <row r="21">
      <c r="A21" s="3" t="inlineStr">
        <is>
          <t>Cash flows from investing activities:</t>
        </is>
      </c>
      <c r="C21" s="4" t="inlineStr">
        <is>
          <t xml:space="preserve"> </t>
        </is>
      </c>
      <c r="D21" s="4" t="inlineStr">
        <is>
          <t xml:space="preserve"> </t>
        </is>
      </c>
    </row>
    <row r="22">
      <c r="A22" s="4" t="inlineStr">
        <is>
          <t>Capital expenditures</t>
        </is>
      </c>
      <c r="C22" s="5" t="n">
        <v>-44978</v>
      </c>
      <c r="D22" s="5" t="n">
        <v>-21892</v>
      </c>
    </row>
    <row r="23">
      <c r="A23" s="4" t="inlineStr">
        <is>
          <t>Advances to affiliates</t>
        </is>
      </c>
      <c r="C23" s="5" t="n">
        <v>-6828</v>
      </c>
      <c r="D23" s="5" t="n">
        <v>-9815</v>
      </c>
    </row>
    <row r="24">
      <c r="A24" s="4" t="inlineStr">
        <is>
          <t>Investments in equity method investments</t>
        </is>
      </c>
      <c r="C24" s="5" t="n">
        <v>-28667</v>
      </c>
      <c r="D24" s="5" t="n">
        <v>-14087</v>
      </c>
    </row>
    <row r="25">
      <c r="A25" s="4" t="inlineStr">
        <is>
          <t>Net cash used in investing activities</t>
        </is>
      </c>
      <c r="C25" s="5" t="n">
        <v>-80473</v>
      </c>
      <c r="D25" s="5" t="n">
        <v>-45794</v>
      </c>
    </row>
    <row r="26">
      <c r="A26" s="3" t="inlineStr">
        <is>
          <t>Cash flows from financing activities:</t>
        </is>
      </c>
      <c r="C26" s="4" t="inlineStr">
        <is>
          <t xml:space="preserve"> </t>
        </is>
      </c>
      <c r="D26" s="4" t="inlineStr">
        <is>
          <t xml:space="preserve"> </t>
        </is>
      </c>
    </row>
    <row r="27">
      <c r="A27" s="4" t="inlineStr">
        <is>
          <t>Proceeds from issuances of common stock, net of issuance costs</t>
        </is>
      </c>
      <c r="C27" s="5" t="n">
        <v>71084</v>
      </c>
      <c r="D27" s="5" t="n">
        <v>122059</v>
      </c>
    </row>
    <row r="28">
      <c r="A28" s="4" t="inlineStr">
        <is>
          <t>Proceeds from exercise of stock options</t>
        </is>
      </c>
      <c r="C28" s="5" t="n">
        <v>0</v>
      </c>
      <c r="D28" s="5" t="n">
        <v>93</v>
      </c>
    </row>
    <row r="29">
      <c r="A29" s="4" t="inlineStr">
        <is>
          <t>Principal payments on long-term debt</t>
        </is>
      </c>
      <c r="C29" s="5" t="n">
        <v>-344</v>
      </c>
      <c r="D29" s="5" t="n">
        <v>-973</v>
      </c>
    </row>
    <row r="30">
      <c r="A30" s="4" t="inlineStr">
        <is>
          <t>Payments to tax authorities for employee stock-based compensation</t>
        </is>
      </c>
      <c r="C30" s="5" t="n">
        <v>-422</v>
      </c>
      <c r="D30" s="5" t="n">
        <v>0</v>
      </c>
    </row>
    <row r="31">
      <c r="A31" s="4" t="inlineStr">
        <is>
          <t>Net cash provided by financing activities</t>
        </is>
      </c>
      <c r="C31" s="5" t="n">
        <v>70318</v>
      </c>
      <c r="D31" s="5" t="n">
        <v>121179</v>
      </c>
    </row>
    <row r="32">
      <c r="A32" s="4" t="inlineStr">
        <is>
          <t>Net (decrease) increase in cash</t>
        </is>
      </c>
      <c r="C32" s="5" t="n">
        <v>-4752</v>
      </c>
      <c r="D32" s="5" t="n">
        <v>53344</v>
      </c>
    </row>
    <row r="33">
      <c r="A33" s="4" t="inlineStr">
        <is>
          <t>Cash and cash equivalents at beginning of period</t>
        </is>
      </c>
      <c r="C33" s="5" t="n">
        <v>99247</v>
      </c>
      <c r="D33" s="5" t="n">
        <v>64245</v>
      </c>
    </row>
    <row r="34">
      <c r="A34" s="4" t="inlineStr">
        <is>
          <t>Cash and cash equivalents at end of period</t>
        </is>
      </c>
      <c r="C34" s="5" t="n">
        <v>94495</v>
      </c>
      <c r="D34" s="5" t="n">
        <v>117589</v>
      </c>
    </row>
    <row r="35">
      <c r="A35" s="3" t="inlineStr">
        <is>
          <t>Supplemental disclosure of cash flow information:</t>
        </is>
      </c>
      <c r="C35" s="4" t="inlineStr">
        <is>
          <t xml:space="preserve"> </t>
        </is>
      </c>
      <c r="D35" s="4" t="inlineStr">
        <is>
          <t xml:space="preserve"> </t>
        </is>
      </c>
    </row>
    <row r="36">
      <c r="A36" s="4" t="inlineStr">
        <is>
          <t>Noncash capital expenditures in accounts payable and accrued expenses</t>
        </is>
      </c>
      <c r="C36" s="5" t="n">
        <v>5114</v>
      </c>
      <c r="D36" s="5" t="n">
        <v>2227</v>
      </c>
    </row>
    <row r="37">
      <c r="A37" s="4" t="inlineStr">
        <is>
          <t>Cash paid for interest</t>
        </is>
      </c>
      <c r="C37" s="5" t="n">
        <v>34</v>
      </c>
      <c r="D37" s="5" t="n">
        <v>97</v>
      </c>
    </row>
    <row r="38">
      <c r="A38" s="4" t="inlineStr">
        <is>
          <t>Capitalized stock-based compensation</t>
        </is>
      </c>
      <c r="C38" s="6" t="n">
        <v>193</v>
      </c>
      <c r="D38" s="6" t="n">
        <v>213</v>
      </c>
    </row>
    <row r="39"/>
    <row r="40">
      <c r="A40" s="4" t="inlineStr">
        <is>
          <t>[1]Income (loss) from equity method investments and Gain on dilution of equity method investments are reported on a one-quarter lag.</t>
        </is>
      </c>
    </row>
  </sheetData>
  <mergeCells count="4">
    <mergeCell ref="A1:B2"/>
    <mergeCell ref="C1:D1"/>
    <mergeCell ref="A39:C39"/>
    <mergeCell ref="A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15894</v>
      </c>
      <c r="D2" s="4" t="inlineStr">
        <is>
          <t xml:space="preserve"> </t>
        </is>
      </c>
      <c r="E2" s="4" t="inlineStr">
        <is>
          <t xml:space="preserve"> </t>
        </is>
      </c>
      <c r="F2" s="4" t="inlineStr">
        <is>
          <t xml:space="preserve"> </t>
        </is>
      </c>
    </row>
    <row r="3">
      <c r="A3" s="4" t="inlineStr">
        <is>
          <t>Beginning balance at Dec. 31, 2021</t>
        </is>
      </c>
      <c r="B3" s="6" t="n">
        <v>161785</v>
      </c>
      <c r="C3" s="6" t="n">
        <v>2</v>
      </c>
      <c r="D3" s="6" t="n">
        <v>255132</v>
      </c>
      <c r="E3" s="6" t="n">
        <v>-92683</v>
      </c>
      <c r="F3" s="6" t="n">
        <v>-6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in shares)</t>
        </is>
      </c>
      <c r="B5" s="4" t="inlineStr">
        <is>
          <t xml:space="preserve"> </t>
        </is>
      </c>
      <c r="C5" s="5" t="n">
        <v>2013</v>
      </c>
      <c r="D5" s="4" t="inlineStr">
        <is>
          <t xml:space="preserve"> </t>
        </is>
      </c>
      <c r="E5" s="4" t="inlineStr">
        <is>
          <t xml:space="preserve"> </t>
        </is>
      </c>
      <c r="F5" s="4" t="inlineStr">
        <is>
          <t xml:space="preserve"> </t>
        </is>
      </c>
    </row>
    <row r="6">
      <c r="A6" s="4" t="inlineStr">
        <is>
          <t>Issuance of common stock, net</t>
        </is>
      </c>
      <c r="B6" s="5" t="n">
        <v>122059</v>
      </c>
      <c r="C6" s="4" t="inlineStr">
        <is>
          <t xml:space="preserve"> </t>
        </is>
      </c>
      <c r="D6" s="5" t="n">
        <v>122059</v>
      </c>
      <c r="E6" s="4" t="inlineStr">
        <is>
          <t xml:space="preserve"> </t>
        </is>
      </c>
      <c r="F6" s="4" t="inlineStr">
        <is>
          <t xml:space="preserve"> </t>
        </is>
      </c>
    </row>
    <row r="7">
      <c r="A7" s="4" t="inlineStr">
        <is>
          <t>Stock-based compensation, net of forfeitures</t>
        </is>
      </c>
      <c r="B7" s="5" t="n">
        <v>-86</v>
      </c>
      <c r="C7" s="4" t="inlineStr">
        <is>
          <t xml:space="preserve"> </t>
        </is>
      </c>
      <c r="D7" s="5" t="n">
        <v>-86</v>
      </c>
      <c r="E7" s="4" t="inlineStr">
        <is>
          <t xml:space="preserve"> </t>
        </is>
      </c>
      <c r="F7" s="4" t="inlineStr">
        <is>
          <t xml:space="preserve"> </t>
        </is>
      </c>
    </row>
    <row r="8">
      <c r="A8" s="4" t="inlineStr">
        <is>
          <t>Shares issued for exercise/vesting of stock-based compensation awards (in shares)</t>
        </is>
      </c>
      <c r="B8" s="4" t="inlineStr">
        <is>
          <t xml:space="preserve"> </t>
        </is>
      </c>
      <c r="C8" s="5" t="n">
        <v>23</v>
      </c>
      <c r="D8" s="4" t="inlineStr">
        <is>
          <t xml:space="preserve"> </t>
        </is>
      </c>
      <c r="E8" s="4" t="inlineStr">
        <is>
          <t xml:space="preserve"> </t>
        </is>
      </c>
      <c r="F8" s="4" t="inlineStr">
        <is>
          <t xml:space="preserve"> </t>
        </is>
      </c>
    </row>
    <row r="9">
      <c r="A9" s="4" t="inlineStr">
        <is>
          <t>Equity method investment adjustments in other comprehensive (loss) income, net of tax</t>
        </is>
      </c>
      <c r="B9" s="5" t="n">
        <v>194</v>
      </c>
      <c r="C9" s="4" t="inlineStr">
        <is>
          <t xml:space="preserve"> </t>
        </is>
      </c>
      <c r="D9" s="4" t="inlineStr">
        <is>
          <t xml:space="preserve"> </t>
        </is>
      </c>
      <c r="E9" s="4" t="inlineStr">
        <is>
          <t xml:space="preserve"> </t>
        </is>
      </c>
      <c r="F9" s="5" t="n">
        <v>194</v>
      </c>
    </row>
    <row r="10">
      <c r="A10" s="4" t="inlineStr">
        <is>
          <t>Net (loss) income</t>
        </is>
      </c>
      <c r="B10" s="5" t="n">
        <v>-9155</v>
      </c>
      <c r="C10" s="4" t="inlineStr">
        <is>
          <t xml:space="preserve"> </t>
        </is>
      </c>
      <c r="D10" s="4" t="inlineStr">
        <is>
          <t xml:space="preserve"> </t>
        </is>
      </c>
      <c r="E10" s="5" t="n">
        <v>-9155</v>
      </c>
      <c r="F10" s="4" t="inlineStr">
        <is>
          <t xml:space="preserve"> </t>
        </is>
      </c>
    </row>
    <row r="11">
      <c r="A11" s="4" t="inlineStr">
        <is>
          <t>Ending balance (in shares) at Mar. 31, 2022</t>
        </is>
      </c>
      <c r="B11" s="4" t="inlineStr">
        <is>
          <t xml:space="preserve"> </t>
        </is>
      </c>
      <c r="C11" s="5" t="n">
        <v>17930</v>
      </c>
      <c r="D11" s="4" t="inlineStr">
        <is>
          <t xml:space="preserve"> </t>
        </is>
      </c>
      <c r="E11" s="4" t="inlineStr">
        <is>
          <t xml:space="preserve"> </t>
        </is>
      </c>
      <c r="F11" s="4" t="inlineStr">
        <is>
          <t xml:space="preserve"> </t>
        </is>
      </c>
    </row>
    <row r="12">
      <c r="A12" s="4" t="inlineStr">
        <is>
          <t>Ending balance at Mar. 31, 2022</t>
        </is>
      </c>
      <c r="B12" s="5" t="n">
        <v>274797</v>
      </c>
      <c r="C12" s="6" t="n">
        <v>2</v>
      </c>
      <c r="D12" s="5" t="n">
        <v>377105</v>
      </c>
      <c r="E12" s="5" t="n">
        <v>-101838</v>
      </c>
      <c r="F12" s="5" t="n">
        <v>-472</v>
      </c>
    </row>
    <row r="13">
      <c r="A13" s="4" t="inlineStr">
        <is>
          <t>Beginning balance (in shares) at Dec. 31, 2021</t>
        </is>
      </c>
      <c r="B13" s="4" t="inlineStr">
        <is>
          <t xml:space="preserve"> </t>
        </is>
      </c>
      <c r="C13" s="5" t="n">
        <v>15894</v>
      </c>
      <c r="D13" s="4" t="inlineStr">
        <is>
          <t xml:space="preserve"> </t>
        </is>
      </c>
      <c r="E13" s="4" t="inlineStr">
        <is>
          <t xml:space="preserve"> </t>
        </is>
      </c>
      <c r="F13" s="4" t="inlineStr">
        <is>
          <t xml:space="preserve"> </t>
        </is>
      </c>
    </row>
    <row r="14">
      <c r="A14" s="4" t="inlineStr">
        <is>
          <t>Beginning balance at Dec. 31, 2021</t>
        </is>
      </c>
      <c r="B14" s="5" t="n">
        <v>161785</v>
      </c>
      <c r="C14" s="6" t="n">
        <v>2</v>
      </c>
      <c r="D14" s="5" t="n">
        <v>255132</v>
      </c>
      <c r="E14" s="5" t="n">
        <v>-92683</v>
      </c>
      <c r="F14" s="5" t="n">
        <v>-66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 income</t>
        </is>
      </c>
      <c r="B16" s="5" t="n">
        <v>-2071</v>
      </c>
      <c r="C16" s="4" t="inlineStr">
        <is>
          <t xml:space="preserve"> </t>
        </is>
      </c>
      <c r="D16" s="4" t="inlineStr">
        <is>
          <t xml:space="preserve"> </t>
        </is>
      </c>
      <c r="E16" s="4" t="inlineStr">
        <is>
          <t xml:space="preserve"> </t>
        </is>
      </c>
      <c r="F16" s="4" t="inlineStr">
        <is>
          <t xml:space="preserve"> </t>
        </is>
      </c>
    </row>
    <row r="17">
      <c r="A17" s="4" t="inlineStr">
        <is>
          <t>Ending balance (in shares) at Sep. 30, 2022</t>
        </is>
      </c>
      <c r="B17" s="4" t="inlineStr">
        <is>
          <t xml:space="preserve"> </t>
        </is>
      </c>
      <c r="C17" s="5" t="n">
        <v>17995</v>
      </c>
      <c r="D17" s="4" t="inlineStr">
        <is>
          <t xml:space="preserve"> </t>
        </is>
      </c>
      <c r="E17" s="4" t="inlineStr">
        <is>
          <t xml:space="preserve"> </t>
        </is>
      </c>
      <c r="F17" s="4" t="inlineStr">
        <is>
          <t xml:space="preserve"> </t>
        </is>
      </c>
    </row>
    <row r="18">
      <c r="A18" s="4" t="inlineStr">
        <is>
          <t>Ending balance at Sep. 30, 2022</t>
        </is>
      </c>
      <c r="B18" s="5" t="n">
        <v>285384</v>
      </c>
      <c r="C18" s="6" t="n">
        <v>2</v>
      </c>
      <c r="D18" s="5" t="n">
        <v>380140</v>
      </c>
      <c r="E18" s="5" t="n">
        <v>-94754</v>
      </c>
      <c r="F18" s="5" t="n">
        <v>-4</v>
      </c>
    </row>
    <row r="19">
      <c r="A19" s="4" t="inlineStr">
        <is>
          <t>Beginning balance (in shares) at Mar. 31, 2022</t>
        </is>
      </c>
      <c r="B19" s="4" t="inlineStr">
        <is>
          <t xml:space="preserve"> </t>
        </is>
      </c>
      <c r="C19" s="5" t="n">
        <v>17930</v>
      </c>
      <c r="D19" s="4" t="inlineStr">
        <is>
          <t xml:space="preserve"> </t>
        </is>
      </c>
      <c r="E19" s="4" t="inlineStr">
        <is>
          <t xml:space="preserve"> </t>
        </is>
      </c>
      <c r="F19" s="4" t="inlineStr">
        <is>
          <t xml:space="preserve"> </t>
        </is>
      </c>
    </row>
    <row r="20">
      <c r="A20" s="4" t="inlineStr">
        <is>
          <t>Beginning balance at Mar. 31, 2022</t>
        </is>
      </c>
      <c r="B20" s="5" t="n">
        <v>274797</v>
      </c>
      <c r="C20" s="6" t="n">
        <v>2</v>
      </c>
      <c r="D20" s="5" t="n">
        <v>377105</v>
      </c>
      <c r="E20" s="5" t="n">
        <v>-101838</v>
      </c>
      <c r="F20" s="5" t="n">
        <v>-47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net of forfeitures</t>
        </is>
      </c>
      <c r="B22" s="5" t="n">
        <v>1591</v>
      </c>
      <c r="C22" s="4" t="inlineStr">
        <is>
          <t xml:space="preserve"> </t>
        </is>
      </c>
      <c r="D22" s="5" t="n">
        <v>1591</v>
      </c>
      <c r="E22" s="4" t="inlineStr">
        <is>
          <t xml:space="preserve"> </t>
        </is>
      </c>
      <c r="F22" s="4" t="inlineStr">
        <is>
          <t xml:space="preserve"> </t>
        </is>
      </c>
    </row>
    <row r="23">
      <c r="A23" s="4" t="inlineStr">
        <is>
          <t>Shares issued for exercise/vesting of stock-based compensation awards (in shares)</t>
        </is>
      </c>
      <c r="B23" s="4" t="inlineStr">
        <is>
          <t xml:space="preserve"> </t>
        </is>
      </c>
      <c r="C23" s="5" t="n">
        <v>35</v>
      </c>
      <c r="D23" s="4" t="inlineStr">
        <is>
          <t xml:space="preserve"> </t>
        </is>
      </c>
      <c r="E23" s="4" t="inlineStr">
        <is>
          <t xml:space="preserve"> </t>
        </is>
      </c>
      <c r="F23" s="4" t="inlineStr">
        <is>
          <t xml:space="preserve"> </t>
        </is>
      </c>
    </row>
    <row r="24">
      <c r="A24" s="4" t="inlineStr">
        <is>
          <t>Shares issued for exercise/vesting of share-based compensation awards</t>
        </is>
      </c>
      <c r="B24" s="5" t="n">
        <v>93</v>
      </c>
      <c r="C24" s="4" t="inlineStr">
        <is>
          <t xml:space="preserve"> </t>
        </is>
      </c>
      <c r="D24" s="5" t="n">
        <v>94</v>
      </c>
      <c r="E24" s="4" t="inlineStr">
        <is>
          <t xml:space="preserve"> </t>
        </is>
      </c>
      <c r="F24" s="4" t="inlineStr">
        <is>
          <t xml:space="preserve"> </t>
        </is>
      </c>
    </row>
    <row r="25">
      <c r="A25" s="4" t="inlineStr">
        <is>
          <t>Equity method investment adjustments in other comprehensive (loss) income, net of tax</t>
        </is>
      </c>
      <c r="B25" s="5" t="n">
        <v>-343</v>
      </c>
      <c r="C25" s="4" t="inlineStr">
        <is>
          <t xml:space="preserve"> </t>
        </is>
      </c>
      <c r="D25" s="4" t="inlineStr">
        <is>
          <t xml:space="preserve"> </t>
        </is>
      </c>
      <c r="E25" s="4" t="inlineStr">
        <is>
          <t xml:space="preserve"> </t>
        </is>
      </c>
      <c r="F25" s="5" t="n">
        <v>-343</v>
      </c>
    </row>
    <row r="26">
      <c r="A26" s="4" t="inlineStr">
        <is>
          <t>Net (loss) income</t>
        </is>
      </c>
      <c r="B26" s="5" t="n">
        <v>-9581</v>
      </c>
      <c r="C26" s="4" t="inlineStr">
        <is>
          <t xml:space="preserve"> </t>
        </is>
      </c>
      <c r="D26" s="4" t="inlineStr">
        <is>
          <t xml:space="preserve"> </t>
        </is>
      </c>
      <c r="E26" s="5" t="n">
        <v>-9581</v>
      </c>
      <c r="F26" s="4" t="inlineStr">
        <is>
          <t xml:space="preserve"> </t>
        </is>
      </c>
    </row>
    <row r="27">
      <c r="A27" s="4" t="inlineStr">
        <is>
          <t>Ending balance (in shares) at Jun. 30, 2022</t>
        </is>
      </c>
      <c r="B27" s="4" t="inlineStr">
        <is>
          <t xml:space="preserve"> </t>
        </is>
      </c>
      <c r="C27" s="5" t="n">
        <v>17965</v>
      </c>
      <c r="D27" s="4" t="inlineStr">
        <is>
          <t xml:space="preserve"> </t>
        </is>
      </c>
      <c r="E27" s="4" t="inlineStr">
        <is>
          <t xml:space="preserve"> </t>
        </is>
      </c>
      <c r="F27" s="4" t="inlineStr">
        <is>
          <t xml:space="preserve"> </t>
        </is>
      </c>
    </row>
    <row r="28">
      <c r="A28" s="4" t="inlineStr">
        <is>
          <t>Ending balance at Jun. 30, 2022</t>
        </is>
      </c>
      <c r="B28" s="5" t="n">
        <v>266558</v>
      </c>
      <c r="C28" s="6" t="n">
        <v>2</v>
      </c>
      <c r="D28" s="5" t="n">
        <v>378790</v>
      </c>
      <c r="E28" s="5" t="n">
        <v>-111419</v>
      </c>
      <c r="F28" s="5" t="n">
        <v>-81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net of forfeitures</t>
        </is>
      </c>
      <c r="B30" s="5" t="n">
        <v>1350</v>
      </c>
      <c r="C30" s="4" t="inlineStr">
        <is>
          <t xml:space="preserve"> </t>
        </is>
      </c>
      <c r="D30" s="5" t="n">
        <v>1350</v>
      </c>
      <c r="E30" s="4" t="inlineStr">
        <is>
          <t xml:space="preserve"> </t>
        </is>
      </c>
      <c r="F30" s="4" t="inlineStr">
        <is>
          <t xml:space="preserve"> </t>
        </is>
      </c>
    </row>
    <row r="31">
      <c r="A31" s="4" t="inlineStr">
        <is>
          <t>Shares issued for exercise/vesting of stock-based compensation awards (in shares)</t>
        </is>
      </c>
      <c r="B31" s="4" t="inlineStr">
        <is>
          <t xml:space="preserve"> </t>
        </is>
      </c>
      <c r="C31" s="5" t="n">
        <v>30</v>
      </c>
      <c r="D31" s="4" t="inlineStr">
        <is>
          <t xml:space="preserve"> </t>
        </is>
      </c>
      <c r="E31" s="4" t="inlineStr">
        <is>
          <t xml:space="preserve"> </t>
        </is>
      </c>
      <c r="F31" s="4" t="inlineStr">
        <is>
          <t xml:space="preserve"> </t>
        </is>
      </c>
    </row>
    <row r="32">
      <c r="A32" s="4" t="inlineStr">
        <is>
          <t>Equity method investment adjustments in other comprehensive (loss) income, net of tax</t>
        </is>
      </c>
      <c r="B32" s="5" t="n">
        <v>811</v>
      </c>
      <c r="C32" s="4" t="inlineStr">
        <is>
          <t xml:space="preserve"> </t>
        </is>
      </c>
      <c r="D32" s="4" t="inlineStr">
        <is>
          <t xml:space="preserve"> </t>
        </is>
      </c>
      <c r="E32" s="4" t="inlineStr">
        <is>
          <t xml:space="preserve"> </t>
        </is>
      </c>
      <c r="F32" s="5" t="n">
        <v>811</v>
      </c>
    </row>
    <row r="33">
      <c r="A33" s="4" t="inlineStr">
        <is>
          <t>Net (loss) income</t>
        </is>
      </c>
      <c r="B33" s="5" t="n">
        <v>16665</v>
      </c>
      <c r="C33" s="4" t="inlineStr">
        <is>
          <t xml:space="preserve"> </t>
        </is>
      </c>
      <c r="D33" s="4" t="inlineStr">
        <is>
          <t xml:space="preserve"> </t>
        </is>
      </c>
      <c r="E33" s="5" t="n">
        <v>16665</v>
      </c>
      <c r="F33" s="4" t="inlineStr">
        <is>
          <t xml:space="preserve"> </t>
        </is>
      </c>
    </row>
    <row r="34">
      <c r="A34" s="4" t="inlineStr">
        <is>
          <t>Ending balance (in shares) at Sep. 30, 2022</t>
        </is>
      </c>
      <c r="B34" s="4" t="inlineStr">
        <is>
          <t xml:space="preserve"> </t>
        </is>
      </c>
      <c r="C34" s="5" t="n">
        <v>17995</v>
      </c>
      <c r="D34" s="4" t="inlineStr">
        <is>
          <t xml:space="preserve"> </t>
        </is>
      </c>
      <c r="E34" s="4" t="inlineStr">
        <is>
          <t xml:space="preserve"> </t>
        </is>
      </c>
      <c r="F34" s="4" t="inlineStr">
        <is>
          <t xml:space="preserve"> </t>
        </is>
      </c>
    </row>
    <row r="35">
      <c r="A35" s="4" t="inlineStr">
        <is>
          <t>Ending balance at Sep. 30, 2022</t>
        </is>
      </c>
      <c r="B35" s="6" t="n">
        <v>285384</v>
      </c>
      <c r="C35" s="6" t="n">
        <v>2</v>
      </c>
      <c r="D35" s="5" t="n">
        <v>380140</v>
      </c>
      <c r="E35" s="5" t="n">
        <v>-94754</v>
      </c>
      <c r="F35" s="5" t="n">
        <v>-4</v>
      </c>
    </row>
    <row r="36">
      <c r="A36" s="4" t="inlineStr">
        <is>
          <t>Beginning balance (in shares) at Dec. 31, 2022</t>
        </is>
      </c>
      <c r="B36" s="5" t="n">
        <v>18073</v>
      </c>
      <c r="C36" s="5" t="n">
        <v>18073</v>
      </c>
      <c r="D36" s="4" t="inlineStr">
        <is>
          <t xml:space="preserve"> </t>
        </is>
      </c>
      <c r="E36" s="4" t="inlineStr">
        <is>
          <t xml:space="preserve"> </t>
        </is>
      </c>
      <c r="F36" s="4" t="inlineStr">
        <is>
          <t xml:space="preserve"> </t>
        </is>
      </c>
    </row>
    <row r="37">
      <c r="A37" s="4" t="inlineStr">
        <is>
          <t>Beginning balance at Dec. 31, 2022</t>
        </is>
      </c>
      <c r="B37" s="6" t="n">
        <v>270289</v>
      </c>
      <c r="C37" s="6" t="n">
        <v>2</v>
      </c>
      <c r="D37" s="5" t="n">
        <v>381242</v>
      </c>
      <c r="E37" s="5" t="n">
        <v>-105658</v>
      </c>
      <c r="F37" s="5" t="n">
        <v>-529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net (in shares)</t>
        </is>
      </c>
      <c r="B39" s="4" t="inlineStr">
        <is>
          <t xml:space="preserve"> </t>
        </is>
      </c>
      <c r="C39" s="5" t="n">
        <v>1097</v>
      </c>
      <c r="D39" s="4" t="inlineStr">
        <is>
          <t xml:space="preserve"> </t>
        </is>
      </c>
      <c r="E39" s="4" t="inlineStr">
        <is>
          <t xml:space="preserve"> </t>
        </is>
      </c>
      <c r="F39" s="4" t="inlineStr">
        <is>
          <t xml:space="preserve"> </t>
        </is>
      </c>
    </row>
    <row r="40">
      <c r="A40" s="4" t="inlineStr">
        <is>
          <t>Issuance of common stock, net</t>
        </is>
      </c>
      <c r="B40" s="5" t="n">
        <v>71084</v>
      </c>
      <c r="C40" s="4" t="inlineStr">
        <is>
          <t xml:space="preserve"> </t>
        </is>
      </c>
      <c r="D40" s="5" t="n">
        <v>71084</v>
      </c>
      <c r="E40" s="4" t="inlineStr">
        <is>
          <t xml:space="preserve"> </t>
        </is>
      </c>
      <c r="F40" s="4" t="inlineStr">
        <is>
          <t xml:space="preserve"> </t>
        </is>
      </c>
    </row>
    <row r="41">
      <c r="A41" s="4" t="inlineStr">
        <is>
          <t>Stock-based compensation, net of forfeitures</t>
        </is>
      </c>
      <c r="B41" s="5" t="n">
        <v>1166</v>
      </c>
      <c r="C41" s="4" t="inlineStr">
        <is>
          <t xml:space="preserve"> </t>
        </is>
      </c>
      <c r="D41" s="5" t="n">
        <v>1166</v>
      </c>
      <c r="E41" s="4" t="inlineStr">
        <is>
          <t xml:space="preserve"> </t>
        </is>
      </c>
      <c r="F41" s="4" t="inlineStr">
        <is>
          <t xml:space="preserve"> </t>
        </is>
      </c>
    </row>
    <row r="42">
      <c r="A42" s="4" t="inlineStr">
        <is>
          <t>Shares issued for exercise/vesting of stock-based compensation awards (in shares)</t>
        </is>
      </c>
      <c r="B42" s="4" t="inlineStr">
        <is>
          <t xml:space="preserve"> </t>
        </is>
      </c>
      <c r="C42" s="5" t="n">
        <v>13</v>
      </c>
      <c r="D42" s="4" t="inlineStr">
        <is>
          <t xml:space="preserve"> </t>
        </is>
      </c>
      <c r="E42" s="4" t="inlineStr">
        <is>
          <t xml:space="preserve"> </t>
        </is>
      </c>
      <c r="F42" s="4" t="inlineStr">
        <is>
          <t xml:space="preserve"> </t>
        </is>
      </c>
    </row>
    <row r="43">
      <c r="A43" s="4" t="inlineStr">
        <is>
          <t>Equity method investment adjustments in other comprehensive (loss) income, net of tax</t>
        </is>
      </c>
      <c r="B43" s="5" t="n">
        <v>-2213</v>
      </c>
      <c r="C43" s="4" t="inlineStr">
        <is>
          <t xml:space="preserve"> </t>
        </is>
      </c>
      <c r="D43" s="4" t="inlineStr">
        <is>
          <t xml:space="preserve"> </t>
        </is>
      </c>
      <c r="E43" s="4" t="inlineStr">
        <is>
          <t xml:space="preserve"> </t>
        </is>
      </c>
      <c r="F43" s="5" t="n">
        <v>-2213</v>
      </c>
    </row>
    <row r="44">
      <c r="A44" s="4" t="inlineStr">
        <is>
          <t>Net (loss) income</t>
        </is>
      </c>
      <c r="B44" s="5" t="n">
        <v>-8639</v>
      </c>
      <c r="C44" s="4" t="inlineStr">
        <is>
          <t xml:space="preserve"> </t>
        </is>
      </c>
      <c r="D44" s="4" t="inlineStr">
        <is>
          <t xml:space="preserve"> </t>
        </is>
      </c>
      <c r="E44" s="5" t="n">
        <v>-8639</v>
      </c>
      <c r="F44" s="4" t="inlineStr">
        <is>
          <t xml:space="preserve"> </t>
        </is>
      </c>
    </row>
    <row r="45">
      <c r="A45" s="4" t="inlineStr">
        <is>
          <t>Ending balance (in shares) at Mar. 31, 2023</t>
        </is>
      </c>
      <c r="B45" s="4" t="inlineStr">
        <is>
          <t xml:space="preserve"> </t>
        </is>
      </c>
      <c r="C45" s="5" t="n">
        <v>19183</v>
      </c>
      <c r="D45" s="4" t="inlineStr">
        <is>
          <t xml:space="preserve"> </t>
        </is>
      </c>
      <c r="E45" s="4" t="inlineStr">
        <is>
          <t xml:space="preserve"> </t>
        </is>
      </c>
      <c r="F45" s="4" t="inlineStr">
        <is>
          <t xml:space="preserve"> </t>
        </is>
      </c>
    </row>
    <row r="46">
      <c r="A46" s="4" t="inlineStr">
        <is>
          <t>Ending balance at Mar. 31, 2023</t>
        </is>
      </c>
      <c r="B46" s="6" t="n">
        <v>331687</v>
      </c>
      <c r="C46" s="6" t="n">
        <v>2</v>
      </c>
      <c r="D46" s="5" t="n">
        <v>453492</v>
      </c>
      <c r="E46" s="5" t="n">
        <v>-114297</v>
      </c>
      <c r="F46" s="5" t="n">
        <v>-7510</v>
      </c>
    </row>
    <row r="47">
      <c r="A47" s="4" t="inlineStr">
        <is>
          <t>Beginning balance (in shares) at Dec. 31, 2022</t>
        </is>
      </c>
      <c r="B47" s="5" t="n">
        <v>18073</v>
      </c>
      <c r="C47" s="5" t="n">
        <v>18073</v>
      </c>
      <c r="D47" s="4" t="inlineStr">
        <is>
          <t xml:space="preserve"> </t>
        </is>
      </c>
      <c r="E47" s="4" t="inlineStr">
        <is>
          <t xml:space="preserve"> </t>
        </is>
      </c>
      <c r="F47" s="4" t="inlineStr">
        <is>
          <t xml:space="preserve"> </t>
        </is>
      </c>
    </row>
    <row r="48">
      <c r="A48" s="4" t="inlineStr">
        <is>
          <t>Beginning balance at Dec. 31, 2022</t>
        </is>
      </c>
      <c r="B48" s="6" t="n">
        <v>270289</v>
      </c>
      <c r="C48" s="6" t="n">
        <v>2</v>
      </c>
      <c r="D48" s="5" t="n">
        <v>381242</v>
      </c>
      <c r="E48" s="5" t="n">
        <v>-105658</v>
      </c>
      <c r="F48" s="5" t="n">
        <v>-529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 income</t>
        </is>
      </c>
      <c r="B50" s="6" t="n">
        <v>3613</v>
      </c>
      <c r="C50" s="4" t="inlineStr">
        <is>
          <t xml:space="preserve"> </t>
        </is>
      </c>
      <c r="D50" s="4" t="inlineStr">
        <is>
          <t xml:space="preserve"> </t>
        </is>
      </c>
      <c r="E50" s="4" t="inlineStr">
        <is>
          <t xml:space="preserve"> </t>
        </is>
      </c>
      <c r="F50" s="4" t="inlineStr">
        <is>
          <t xml:space="preserve"> </t>
        </is>
      </c>
    </row>
    <row r="51">
      <c r="A51" s="4" t="inlineStr">
        <is>
          <t>Ending balance (in shares) at Sep. 30, 2023</t>
        </is>
      </c>
      <c r="B51" s="5" t="n">
        <v>19209</v>
      </c>
      <c r="C51" s="5" t="n">
        <v>19209</v>
      </c>
      <c r="D51" s="4" t="inlineStr">
        <is>
          <t xml:space="preserve"> </t>
        </is>
      </c>
      <c r="E51" s="4" t="inlineStr">
        <is>
          <t xml:space="preserve"> </t>
        </is>
      </c>
      <c r="F51" s="4" t="inlineStr">
        <is>
          <t xml:space="preserve"> </t>
        </is>
      </c>
    </row>
    <row r="52">
      <c r="A52" s="4" t="inlineStr">
        <is>
          <t>Ending balance at Sep. 30, 2023</t>
        </is>
      </c>
      <c r="B52" s="6" t="n">
        <v>348051</v>
      </c>
      <c r="C52" s="6" t="n">
        <v>2</v>
      </c>
      <c r="D52" s="5" t="n">
        <v>459475</v>
      </c>
      <c r="E52" s="5" t="n">
        <v>-102045</v>
      </c>
      <c r="F52" s="5" t="n">
        <v>-9381</v>
      </c>
    </row>
    <row r="53">
      <c r="A53" s="4" t="inlineStr">
        <is>
          <t>Beginning balance (in shares) at Mar. 31, 2023</t>
        </is>
      </c>
      <c r="B53" s="4" t="inlineStr">
        <is>
          <t xml:space="preserve"> </t>
        </is>
      </c>
      <c r="C53" s="5" t="n">
        <v>19183</v>
      </c>
      <c r="D53" s="4" t="inlineStr">
        <is>
          <t xml:space="preserve"> </t>
        </is>
      </c>
      <c r="E53" s="4" t="inlineStr">
        <is>
          <t xml:space="preserve"> </t>
        </is>
      </c>
      <c r="F53" s="4" t="inlineStr">
        <is>
          <t xml:space="preserve"> </t>
        </is>
      </c>
    </row>
    <row r="54">
      <c r="A54" s="4" t="inlineStr">
        <is>
          <t>Beginning balance at Mar. 31, 2023</t>
        </is>
      </c>
      <c r="B54" s="5" t="n">
        <v>331687</v>
      </c>
      <c r="C54" s="6" t="n">
        <v>2</v>
      </c>
      <c r="D54" s="5" t="n">
        <v>453492</v>
      </c>
      <c r="E54" s="5" t="n">
        <v>-114297</v>
      </c>
      <c r="F54" s="5" t="n">
        <v>-751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based compensation, net of forfeitures</t>
        </is>
      </c>
      <c r="B56" s="5" t="n">
        <v>3266</v>
      </c>
      <c r="C56" s="4" t="inlineStr">
        <is>
          <t xml:space="preserve"> </t>
        </is>
      </c>
      <c r="D56" s="5" t="n">
        <v>3266</v>
      </c>
      <c r="E56" s="4" t="inlineStr">
        <is>
          <t xml:space="preserve"> </t>
        </is>
      </c>
      <c r="F56" s="4" t="inlineStr">
        <is>
          <t xml:space="preserve"> </t>
        </is>
      </c>
    </row>
    <row r="57">
      <c r="A57" s="4" t="inlineStr">
        <is>
          <t>Shares issued for exercise/vesting of stock-based compensation awards (in shares)</t>
        </is>
      </c>
      <c r="B57" s="4" t="inlineStr">
        <is>
          <t xml:space="preserve"> </t>
        </is>
      </c>
      <c r="C57" s="5" t="n">
        <v>13</v>
      </c>
      <c r="D57" s="4" t="inlineStr">
        <is>
          <t xml:space="preserve"> </t>
        </is>
      </c>
      <c r="E57" s="4" t="inlineStr">
        <is>
          <t xml:space="preserve"> </t>
        </is>
      </c>
      <c r="F57" s="4" t="inlineStr">
        <is>
          <t xml:space="preserve"> </t>
        </is>
      </c>
    </row>
    <row r="58">
      <c r="A58" s="4" t="inlineStr">
        <is>
          <t>Equity method investment adjustments in other comprehensive (loss) income, net of tax</t>
        </is>
      </c>
      <c r="B58" s="5" t="n">
        <v>1121</v>
      </c>
      <c r="C58" s="4" t="inlineStr">
        <is>
          <t xml:space="preserve"> </t>
        </is>
      </c>
      <c r="D58" s="4" t="inlineStr">
        <is>
          <t xml:space="preserve"> </t>
        </is>
      </c>
      <c r="E58" s="4" t="inlineStr">
        <is>
          <t xml:space="preserve"> </t>
        </is>
      </c>
      <c r="F58" s="5" t="n">
        <v>1121</v>
      </c>
    </row>
    <row r="59">
      <c r="A59" s="4" t="inlineStr">
        <is>
          <t>Net (loss) income</t>
        </is>
      </c>
      <c r="B59" s="5" t="n">
        <v>-10639</v>
      </c>
      <c r="C59" s="4" t="inlineStr">
        <is>
          <t xml:space="preserve"> </t>
        </is>
      </c>
      <c r="D59" s="4" t="inlineStr">
        <is>
          <t xml:space="preserve"> </t>
        </is>
      </c>
      <c r="E59" s="5" t="n">
        <v>-10639</v>
      </c>
      <c r="F59" s="4" t="inlineStr">
        <is>
          <t xml:space="preserve"> </t>
        </is>
      </c>
    </row>
    <row r="60">
      <c r="A60" s="4" t="inlineStr">
        <is>
          <t>Ending balance (in shares) at Jun. 30, 2023</t>
        </is>
      </c>
      <c r="B60" s="4" t="inlineStr">
        <is>
          <t xml:space="preserve"> </t>
        </is>
      </c>
      <c r="C60" s="5" t="n">
        <v>19196</v>
      </c>
      <c r="D60" s="4" t="inlineStr">
        <is>
          <t xml:space="preserve"> </t>
        </is>
      </c>
      <c r="E60" s="4" t="inlineStr">
        <is>
          <t xml:space="preserve"> </t>
        </is>
      </c>
      <c r="F60" s="4" t="inlineStr">
        <is>
          <t xml:space="preserve"> </t>
        </is>
      </c>
    </row>
    <row r="61">
      <c r="A61" s="4" t="inlineStr">
        <is>
          <t>Ending balance at Jun. 30, 2023</t>
        </is>
      </c>
      <c r="B61" s="5" t="n">
        <v>325435</v>
      </c>
      <c r="C61" s="6" t="n">
        <v>2</v>
      </c>
      <c r="D61" s="5" t="n">
        <v>456758</v>
      </c>
      <c r="E61" s="5" t="n">
        <v>-124936</v>
      </c>
      <c r="F61" s="5" t="n">
        <v>-638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ock-based compensation, net of forfeitures</t>
        </is>
      </c>
      <c r="B63" s="5" t="n">
        <v>3139</v>
      </c>
      <c r="C63" s="4" t="inlineStr">
        <is>
          <t xml:space="preserve"> </t>
        </is>
      </c>
      <c r="D63" s="5" t="n">
        <v>3139</v>
      </c>
      <c r="E63" s="4" t="inlineStr">
        <is>
          <t xml:space="preserve"> </t>
        </is>
      </c>
      <c r="F63" s="4" t="inlineStr">
        <is>
          <t xml:space="preserve"> </t>
        </is>
      </c>
    </row>
    <row r="64">
      <c r="A64" s="4" t="inlineStr">
        <is>
          <t>Shares issued for exercise/vesting of stock-based compensation awards (in shares)</t>
        </is>
      </c>
      <c r="B64" s="4" t="inlineStr">
        <is>
          <t xml:space="preserve"> </t>
        </is>
      </c>
      <c r="C64" s="5" t="n">
        <v>24</v>
      </c>
      <c r="D64" s="4" t="inlineStr">
        <is>
          <t xml:space="preserve"> </t>
        </is>
      </c>
      <c r="E64" s="4" t="inlineStr">
        <is>
          <t xml:space="preserve"> </t>
        </is>
      </c>
      <c r="F64" s="4" t="inlineStr">
        <is>
          <t xml:space="preserve"> </t>
        </is>
      </c>
    </row>
    <row r="65">
      <c r="A65" s="4" t="inlineStr">
        <is>
          <t>Shares surrendered for tax obligations for share-based transactions (in shares)</t>
        </is>
      </c>
      <c r="B65" s="4" t="inlineStr">
        <is>
          <t xml:space="preserve"> </t>
        </is>
      </c>
      <c r="C65" s="5" t="n">
        <v>-11</v>
      </c>
      <c r="D65" s="4" t="inlineStr">
        <is>
          <t xml:space="preserve"> </t>
        </is>
      </c>
      <c r="E65" s="4" t="inlineStr">
        <is>
          <t xml:space="preserve"> </t>
        </is>
      </c>
      <c r="F65" s="4" t="inlineStr">
        <is>
          <t xml:space="preserve"> </t>
        </is>
      </c>
    </row>
    <row r="66">
      <c r="A66" s="4" t="inlineStr">
        <is>
          <t>Shares surrendered for tax obligations for share-based transactions</t>
        </is>
      </c>
      <c r="B66" s="5" t="n">
        <v>-422</v>
      </c>
      <c r="C66" s="4" t="inlineStr">
        <is>
          <t xml:space="preserve"> </t>
        </is>
      </c>
      <c r="D66" s="5" t="n">
        <v>-422</v>
      </c>
      <c r="E66" s="4" t="inlineStr">
        <is>
          <t xml:space="preserve"> </t>
        </is>
      </c>
      <c r="F66" s="4" t="inlineStr">
        <is>
          <t xml:space="preserve"> </t>
        </is>
      </c>
    </row>
    <row r="67">
      <c r="A67" s="4" t="inlineStr">
        <is>
          <t>Equity method investment adjustments in other comprehensive (loss) income, net of tax</t>
        </is>
      </c>
      <c r="B67" s="5" t="n">
        <v>-2992</v>
      </c>
      <c r="C67" s="4" t="inlineStr">
        <is>
          <t xml:space="preserve"> </t>
        </is>
      </c>
      <c r="D67" s="4" t="inlineStr">
        <is>
          <t xml:space="preserve"> </t>
        </is>
      </c>
      <c r="E67" s="4" t="inlineStr">
        <is>
          <t xml:space="preserve"> </t>
        </is>
      </c>
      <c r="F67" s="5" t="n">
        <v>-2992</v>
      </c>
    </row>
    <row r="68">
      <c r="A68" s="4" t="inlineStr">
        <is>
          <t>Net (loss) income</t>
        </is>
      </c>
      <c r="B68" s="6" t="n">
        <v>22891</v>
      </c>
      <c r="C68" s="4" t="inlineStr">
        <is>
          <t xml:space="preserve"> </t>
        </is>
      </c>
      <c r="D68" s="4" t="inlineStr">
        <is>
          <t xml:space="preserve"> </t>
        </is>
      </c>
      <c r="E68" s="4" t="inlineStr">
        <is>
          <t xml:space="preserve"> </t>
        </is>
      </c>
      <c r="F68" s="4" t="inlineStr">
        <is>
          <t xml:space="preserve"> </t>
        </is>
      </c>
    </row>
    <row r="69">
      <c r="A69" s="4" t="inlineStr">
        <is>
          <t>Ending balance (in shares) at Sep. 30, 2023</t>
        </is>
      </c>
      <c r="B69" s="5" t="n">
        <v>19209</v>
      </c>
      <c r="C69" s="5" t="n">
        <v>19209</v>
      </c>
      <c r="D69" s="4" t="inlineStr">
        <is>
          <t xml:space="preserve"> </t>
        </is>
      </c>
      <c r="E69" s="4" t="inlineStr">
        <is>
          <t xml:space="preserve"> </t>
        </is>
      </c>
      <c r="F69" s="4" t="inlineStr">
        <is>
          <t xml:space="preserve"> </t>
        </is>
      </c>
    </row>
    <row r="70">
      <c r="A70" s="4" t="inlineStr">
        <is>
          <t>Ending balance at Sep. 30, 2023</t>
        </is>
      </c>
      <c r="B70" s="6" t="n">
        <v>348051</v>
      </c>
      <c r="C70" s="6" t="n">
        <v>2</v>
      </c>
      <c r="D70" s="6" t="n">
        <v>459475</v>
      </c>
      <c r="E70" s="6" t="n">
        <v>-102045</v>
      </c>
      <c r="F70" s="6" t="n">
        <v>-93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COMPANY</t>
        </is>
      </c>
      <c r="B4" s="4" t="inlineStr">
        <is>
          <t>DESCRIPTION OF COMPANY Nature of Business Piedmont Lithium Inc. (“Piedmont Lithium,” “we,” “our,” “us,” or “Company”) is a U.S. based, development-stage, multi-asset, integrated lithium business in support of a clean energy economy and U.S. and global energy security. We plan to supply lithium hydroxide to the electric vehicle and battery manufacturing supply chains in North America by processing spodumene concentrate produced from assets we own or in which we have an economic interest. Our portfolio of wholly owned projects includes Tennessee Lithium, a proposed merchant lithium hydroxide manufacturing plant in McMinn County, Tennessee, and Carolina Lithium, a proposed, fully integrated spodumene concentrate-to-lithium hydroxide project in Gaston County, North Carolina. The balance of our project portfolio includes strategic investments in lithium assets in Quebec, Canada, including the operating NAL mine, and in Ghana, West Africa with Atlantic Lithium, including Ewoyaa. Basis of Presentation Our unaudited consolidated financial statements and related notes have been prepared on the accrual basis of accounting in conformity with U.S. GAAP and in conformity with the rules and regulations of the SEC. The unaudited consolidated financial statements include the accounts of the Company and its wholly-owned subsidiaries. All intercompany accounts and transactions have been eliminated in consolidation. Our reporting currency is U.S. dollars, and we operate on a calendar fiscal year. Certain information and note disclosures normally included in the consolidated financial statements prepared in accordance with U.S. GAAP have been omitted pursuant to such rules and regulations. Therefore, these unaudited interim consolidated financial statements should be read in conjunction with the consolidated financial statements and notes included in our amended Annual Report on Form 10-K/A for the year ended December 31, 2022.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December 31, 2023, for any other interim period, or for any other future fiscal year. Use of Estimates The preparation of consolidated financial statements in conformity with U.S.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income tax uncertainties, valuation of deferred tax assets, contingent assets and liabilities, legal claims, asset impairments, provisional revenue adjustments, collectability of receivable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Actual results may differ materially and adversely from our estimates. To the extent there are material differences between estimates and actual results, future results of operations will be affected. Risk and Uncertainties We are subject to a number of risks similar to those of other companies of similar size in our industry, including but not limited to, the success of our exploration and development activities, success of our equity method investments in international projects, permitting and construction delays, the need for additional capital or financing to fund operating losses, competition from substitute products and services, protection of proprietary technology, litigation, and dependence on key individuals. We have accumulated deficits of $102.0 million and $105.7 million as of September 30, 2023 and December 31, 2022, respectively. We have cash available on hand and believe this cash will be sufficient to fund our operations and meet our obligations as they come due for at least one year from the date these unaudited consolidated financial statements are issued. In the event our cash requirements change during the next twelve months, management has the ability and commitment to make corresponding changes to our operating expenses, capital expenditures, and investments as necessary. Until commercial production is achieved from our planned operations, we will continue to incur investing net cash outflows associated with, among other things, funding capital projects, development-stage technical studies, permitting activities associated with our projects, funding our expected commitments in Quebec and Ghana, maintaining and acquiring exploration properties and undertaking ongoing exploration activities.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Our unaudited consolidated financial statements have been prepared on a going-concern basis, which contemplates the realization of assets and the satisfaction of liabilities in the normal course of business. Significant Accounting Policies Revenue Recognition We recognize revenue from product sales at a point in time when performance obligations are satisfied under the terms of contracts with our customers. A performance obligation is deemed to be satisfied when control of the product is transferred to our customer, which is typically upon delivery to the shipping carrier.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built into our contracts. Revenue is measured as the amount of consideration expected to be received in exchange for transferring the goods. Initial pricing is typically billed 5 days to 30 days after the departure of the shipment and paid between 15 days to 75 days. Final adjustments to prices may take longer to resolve. When the final price has not been resolved by the end of a reporting period, we estimate the expected sales price based on the initial price, market pricing and known quality measurements. We warrant to our customers that our products conform to mutually agreed product specifications. We have elected to account for shipping and handling costs for spodumene concentrate contracts as fulfillment activities and not as promised goods or services; therefore, these activities are not considered separate performance obligations. We have elected the practical expedient relating to significant financing components and as such will not consider the possibility of a contract having a significant financing component (which would effectively attribute a portion of the sales price to interest income) unless, if at contract inception, the expected payment terms (from time of delivery or other relevant criterion) are more than one year. Our lithium products are sold to global and regional customers in the electric vehicle and electronics markets, among others. We currently work with end users in a number of markets to tailor our products to their specifications and will work with these end users as we add more products. There have been no other changes to significant accounting policies described in Note 2— Summary of Significant Accounting Policies within Part II, Item 8 of our Annual Report for the year ended December 31, 2022. Recently Issued and Adopted Accounting Pronouncements We have considered the applicability and impact of all recently issued accounting pronouncements and have determined that they were either not applicable or were not expected to have a material impact on our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06:56Z</dcterms:created>
  <dcterms:modified xmlns:dcterms="http://purl.org/dc/terms/" xmlns:xsi="http://www.w3.org/2001/XMLSchema-instance" xsi:type="dcterms:W3CDTF">2023-11-09T19:06:56Z</dcterms:modified>
</cp:coreProperties>
</file>